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Restatement of Previously Issue" sheetId="8" state="visible" r:id="rId8"/>
    <sheet xmlns:r="http://schemas.openxmlformats.org/officeDocument/2006/relationships" name="Relassifications and Revisions"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Other Receivables and Prepaymen" sheetId="12" state="visible" r:id="rId12"/>
    <sheet xmlns:r="http://schemas.openxmlformats.org/officeDocument/2006/relationships" name="Advances to Suppliers - Third P"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vailable-for-Sale Financial As" sheetId="17" state="visible" r:id="rId17"/>
    <sheet xmlns:r="http://schemas.openxmlformats.org/officeDocument/2006/relationships" name="Short-Term Borrowings" sheetId="18" state="visible" r:id="rId18"/>
    <sheet xmlns:r="http://schemas.openxmlformats.org/officeDocument/2006/relationships" name="Accrued Expenses and Other Curr" sheetId="19" state="visible" r:id="rId19"/>
    <sheet xmlns:r="http://schemas.openxmlformats.org/officeDocument/2006/relationships" name="Commitments and Contingency" sheetId="20" state="visible" r:id="rId20"/>
    <sheet xmlns:r="http://schemas.openxmlformats.org/officeDocument/2006/relationships" name="Equity" sheetId="21" state="visible" r:id="rId21"/>
    <sheet xmlns:r="http://schemas.openxmlformats.org/officeDocument/2006/relationships" name="Warrants"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Related Party Transactions and " sheetId="25" state="visible" r:id="rId25"/>
    <sheet xmlns:r="http://schemas.openxmlformats.org/officeDocument/2006/relationships" name="Concentrations" sheetId="26" state="visible" r:id="rId26"/>
    <sheet xmlns:r="http://schemas.openxmlformats.org/officeDocument/2006/relationships" name="Other Income"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statement of Previously Iss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Other Receivables and Prepaym_2" sheetId="34" state="visible" r:id="rId34"/>
    <sheet xmlns:r="http://schemas.openxmlformats.org/officeDocument/2006/relationships" name="Advances to Suppliers - Third_2"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Short-Term Borrowings (Tables)" sheetId="39" state="visible" r:id="rId39"/>
    <sheet xmlns:r="http://schemas.openxmlformats.org/officeDocument/2006/relationships" name="Accrued Expenses and Other Cu_2" sheetId="40" state="visible" r:id="rId40"/>
    <sheet xmlns:r="http://schemas.openxmlformats.org/officeDocument/2006/relationships" name="Equity (Tables)" sheetId="41" state="visible" r:id="rId41"/>
    <sheet xmlns:r="http://schemas.openxmlformats.org/officeDocument/2006/relationships" name="Warrants (Tables)" sheetId="42" state="visible" r:id="rId42"/>
    <sheet xmlns:r="http://schemas.openxmlformats.org/officeDocument/2006/relationships" name="Loss per Share (Tables)" sheetId="43" state="visible" r:id="rId43"/>
    <sheet xmlns:r="http://schemas.openxmlformats.org/officeDocument/2006/relationships" name="Income Taxes (Tables)" sheetId="44" state="visible" r:id="rId44"/>
    <sheet xmlns:r="http://schemas.openxmlformats.org/officeDocument/2006/relationships" name="Concentrations (Tables)" sheetId="45" state="visible" r:id="rId45"/>
    <sheet xmlns:r="http://schemas.openxmlformats.org/officeDocument/2006/relationships" name="Other Income (Tables)" sheetId="46" state="visible" r:id="rId46"/>
    <sheet xmlns:r="http://schemas.openxmlformats.org/officeDocument/2006/relationships" name="Discontinued Operations (Tables" sheetId="47" state="visible" r:id="rId47"/>
    <sheet xmlns:r="http://schemas.openxmlformats.org/officeDocument/2006/relationships" name="Organization and Principal Ac_2" sheetId="48" state="visible" r:id="rId48"/>
    <sheet xmlns:r="http://schemas.openxmlformats.org/officeDocument/2006/relationships" name="Restatement of Previously Iss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Other Receivables and Prepaym_3" sheetId="55" state="visible" r:id="rId55"/>
    <sheet xmlns:r="http://schemas.openxmlformats.org/officeDocument/2006/relationships" name="Other Receivables and Prepaym_4" sheetId="56" state="visible" r:id="rId56"/>
    <sheet xmlns:r="http://schemas.openxmlformats.org/officeDocument/2006/relationships" name="Advances to Suppliers - Third_3" sheetId="57" state="visible" r:id="rId57"/>
    <sheet xmlns:r="http://schemas.openxmlformats.org/officeDocument/2006/relationships" name="Advances to Suppliers - Third_4" sheetId="58" state="visible" r:id="rId58"/>
    <sheet xmlns:r="http://schemas.openxmlformats.org/officeDocument/2006/relationships" name="Inventories (Details)" sheetId="59" state="visible" r:id="rId59"/>
    <sheet xmlns:r="http://schemas.openxmlformats.org/officeDocument/2006/relationships" name="Inventories (Details Textual)"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Intangible Assets, Net (Detai_3" sheetId="65" state="visible" r:id="rId65"/>
    <sheet xmlns:r="http://schemas.openxmlformats.org/officeDocument/2006/relationships" name="Available-for-Sale Financial _2" sheetId="66" state="visible" r:id="rId66"/>
    <sheet xmlns:r="http://schemas.openxmlformats.org/officeDocument/2006/relationships" name="Short-Term Borrowings (Details)" sheetId="67" state="visible" r:id="rId67"/>
    <sheet xmlns:r="http://schemas.openxmlformats.org/officeDocument/2006/relationships" name="Short-Term Borrowings (Details " sheetId="68" state="visible" r:id="rId68"/>
    <sheet xmlns:r="http://schemas.openxmlformats.org/officeDocument/2006/relationships" name="Accrued Expenses and Other Cu_3" sheetId="69" state="visible" r:id="rId69"/>
    <sheet xmlns:r="http://schemas.openxmlformats.org/officeDocument/2006/relationships" name="Commitments and Contingency (De" sheetId="70" state="visible" r:id="rId70"/>
    <sheet xmlns:r="http://schemas.openxmlformats.org/officeDocument/2006/relationships" name="Equity (Details)" sheetId="71" state="visible" r:id="rId71"/>
    <sheet xmlns:r="http://schemas.openxmlformats.org/officeDocument/2006/relationships" name="Equity (Details 1)" sheetId="72" state="visible" r:id="rId72"/>
    <sheet xmlns:r="http://schemas.openxmlformats.org/officeDocument/2006/relationships" name="Equity (Details 2)" sheetId="73" state="visible" r:id="rId73"/>
    <sheet xmlns:r="http://schemas.openxmlformats.org/officeDocument/2006/relationships" name="Equity (Details Textual)" sheetId="74" state="visible" r:id="rId74"/>
    <sheet xmlns:r="http://schemas.openxmlformats.org/officeDocument/2006/relationships" name="Warrants (Details)" sheetId="75" state="visible" r:id="rId75"/>
    <sheet xmlns:r="http://schemas.openxmlformats.org/officeDocument/2006/relationships" name="Warrants (Details 1)" sheetId="76" state="visible" r:id="rId76"/>
    <sheet xmlns:r="http://schemas.openxmlformats.org/officeDocument/2006/relationships" name="Warrants (Details 2)" sheetId="77" state="visible" r:id="rId77"/>
    <sheet xmlns:r="http://schemas.openxmlformats.org/officeDocument/2006/relationships" name="Warrants (Details Textual)" sheetId="78" state="visible" r:id="rId78"/>
    <sheet xmlns:r="http://schemas.openxmlformats.org/officeDocument/2006/relationships" name="Loss per Share (Details)"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Textual)" sheetId="83" state="visible" r:id="rId83"/>
    <sheet xmlns:r="http://schemas.openxmlformats.org/officeDocument/2006/relationships" name="Related Party Transactions an_2" sheetId="84" state="visible" r:id="rId84"/>
    <sheet xmlns:r="http://schemas.openxmlformats.org/officeDocument/2006/relationships" name="Concentrations (Details)" sheetId="85" state="visible" r:id="rId85"/>
    <sheet xmlns:r="http://schemas.openxmlformats.org/officeDocument/2006/relationships" name="Concentrations (Details Textual" sheetId="86" state="visible" r:id="rId86"/>
    <sheet xmlns:r="http://schemas.openxmlformats.org/officeDocument/2006/relationships" name="Discontinued Operations (Detail" sheetId="87" state="visible" r:id="rId87"/>
    <sheet xmlns:r="http://schemas.openxmlformats.org/officeDocument/2006/relationships" name="Other Income (Details)" sheetId="88" state="visible" r:id="rId88"/>
    <sheet xmlns:r="http://schemas.openxmlformats.org/officeDocument/2006/relationships" name="Other Income (Details Textual)" sheetId="89" state="visible" r:id="rId89"/>
  </sheets>
  <definedNames/>
  <calcPr calcId="124519" fullCalcOnLoad="1"/>
</workbook>
</file>

<file path=xl/sharedStrings.xml><?xml version="1.0" encoding="utf-8"?>
<sst xmlns="http://schemas.openxmlformats.org/spreadsheetml/2006/main" uniqueCount="856">
  <si>
    <t>Document and Entity Information</t>
  </si>
  <si>
    <t>12 Months Ended</t>
  </si>
  <si>
    <t>Dec. 31, 2017shares</t>
  </si>
  <si>
    <t>Document and Entity Information [Abstract]</t>
  </si>
  <si>
    <t>Entity Registrant Name</t>
  </si>
  <si>
    <t>Lianluo Smart Ltd</t>
  </si>
  <si>
    <t>Entity Central Index Key</t>
  </si>
  <si>
    <t>Trading Symbol</t>
  </si>
  <si>
    <t>LLIT</t>
  </si>
  <si>
    <t>Amendment Flag</t>
  </si>
  <si>
    <t>true</t>
  </si>
  <si>
    <t>Amendment Description</t>
  </si>
  <si>
    <t>This Amendment No. 1(this "Amendment No. 1") to our annual report on Form 20-F of Lianluo Smart Limited for the fiscal year ended December 31, 2017 filed with the Securities and Exchange Commission (the "SEC") on April 25, 2018 (the "Original Form 20-F") is being filed for the purpose of amending our Form 20-F to furnish the revised audit report to the financial statements, to provide five years of data in Item 3(A) of Form 20-F on pages 2 and 3 and Item 5 of Form 20-F on page 44 and to correct certain data and disclosures on page 60, F-1 and F-14 of the Original Form 20-F. This Amendment No. 1 is not intended to update other information disclosed in the Original Form 20-F. Other than as expressly set forth above, this Amendment No. 1 does not, and does not purport to, amend, update or restate the information in any other item of the Original Form 20-F or reflect any events that have occurred since the Original Form 20-F was originally filed.</t>
  </si>
  <si>
    <t>Current Fiscal Year End Date</t>
  </si>
  <si>
    <t>--12-31</t>
  </si>
  <si>
    <t>Document Type</t>
  </si>
  <si>
    <t>20-F/A</t>
  </si>
  <si>
    <t>Document Period End Date</t>
  </si>
  <si>
    <t>Dec. 31,
		2017</t>
  </si>
  <si>
    <t>Document Fiscal Period Focus</t>
  </si>
  <si>
    <t>FY</t>
  </si>
  <si>
    <t>Document Fiscal Year Focus</t>
  </si>
  <si>
    <t>Entity Well-known Seasoned Issuer</t>
  </si>
  <si>
    <t>No</t>
  </si>
  <si>
    <t>Entity Voluntary Filers</t>
  </si>
  <si>
    <t>Entity Emerging Growth Company</t>
  </si>
  <si>
    <t>false</t>
  </si>
  <si>
    <t>Entity Current Reporting Status</t>
  </si>
  <si>
    <t>Yes</t>
  </si>
  <si>
    <t>Entity Shell Company</t>
  </si>
  <si>
    <t>Entity Filer Category</t>
  </si>
  <si>
    <t>Non-accelerated Filer</t>
  </si>
  <si>
    <t>Entity Common Stock, Shares Outstanding</t>
  </si>
  <si>
    <t>Consolidated Balance Sheets - USD ($)</t>
  </si>
  <si>
    <t>Dec. 31, 2017</t>
  </si>
  <si>
    <t>Dec. 31, 2016</t>
  </si>
  <si>
    <t>CURRENT ASSETS:</t>
  </si>
  <si>
    <t>Cash and cash equivalents</t>
  </si>
  <si>
    <t>Accounts receivable, net</t>
  </si>
  <si>
    <t>Other receivables and prepayments, net</t>
  </si>
  <si>
    <t>Advances to suppliers (third parties) and a related party</t>
  </si>
  <si>
    <t>Inventories, net</t>
  </si>
  <si>
    <t>Other taxes receivable</t>
  </si>
  <si>
    <t xml:space="preserve"> </t>
  </si>
  <si>
    <t>Total Current Assets</t>
  </si>
  <si>
    <t>Property and equipment, net</t>
  </si>
  <si>
    <t>Intangible assets, net</t>
  </si>
  <si>
    <t>Available-for-sale investments</t>
  </si>
  <si>
    <t>Total Assets</t>
  </si>
  <si>
    <t>CURRENT LIABILITIES:</t>
  </si>
  <si>
    <t>Accounts payable</t>
  </si>
  <si>
    <t>Advances from customers</t>
  </si>
  <si>
    <t>Accrued expenses and other current liabilities</t>
  </si>
  <si>
    <t>Warranty obligation</t>
  </si>
  <si>
    <t>Due to related parties - trade</t>
  </si>
  <si>
    <t>Due to related parties - short-term borrowings</t>
  </si>
  <si>
    <t>Due to related parties - consideration payable to BTL</t>
  </si>
  <si>
    <t>Total Current Liabilities</t>
  </si>
  <si>
    <t>OTHER LIABILITIES</t>
  </si>
  <si>
    <t>Warrants liability</t>
  </si>
  <si>
    <t>Total Liabilities</t>
  </si>
  <si>
    <t>Commitments and contingency</t>
  </si>
  <si>
    <t>Shareholders' equity</t>
  </si>
  <si>
    <t>Common shares, $0.002731 par value, 50,000,000 shares authorized, 17,312,586, shares issued and outstanding at December 31, 2017 and 2016</t>
  </si>
  <si>
    <t>Additional paid-in capital</t>
  </si>
  <si>
    <t>Accumulated deficit</t>
  </si>
  <si>
    <t>Accumulated other comprehensive income</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Dec. 31, 2015</t>
  </si>
  <si>
    <t>Income Statement [Abstract]</t>
  </si>
  <si>
    <t>Revenues</t>
  </si>
  <si>
    <t>Costs of revenue</t>
  </si>
  <si>
    <t>Gross loss</t>
  </si>
  <si>
    <t>Service income</t>
  </si>
  <si>
    <t>Service expenses</t>
  </si>
  <si>
    <t>Selling expenses</t>
  </si>
  <si>
    <t>General and administrative expenses</t>
  </si>
  <si>
    <t>Recovery from (provision for) doubtful accounts</t>
  </si>
  <si>
    <t>Operating loss</t>
  </si>
  <si>
    <t>Financial income (expenses)</t>
  </si>
  <si>
    <t>Other Income</t>
  </si>
  <si>
    <t>Other expenses</t>
  </si>
  <si>
    <t>Loss from warrant redemption</t>
  </si>
  <si>
    <t>Change in fair value of warrants liability</t>
  </si>
  <si>
    <t>Loss before provision for income tax and non-controlling interest</t>
  </si>
  <si>
    <t>Income tax benefit</t>
  </si>
  <si>
    <t>Net loss from continuing operations</t>
  </si>
  <si>
    <t>Discontinued operations:</t>
  </si>
  <si>
    <t>Loss from operations of discontinued operations, net of taxes</t>
  </si>
  <si>
    <t>Loss from disposal of discontinued operations, net of taxes</t>
  </si>
  <si>
    <t>Net loss</t>
  </si>
  <si>
    <t>Less: net loss attributable to non-controlling interest</t>
  </si>
  <si>
    <t>Net loss attributable to Lianluo Smart Limited</t>
  </si>
  <si>
    <t>Other comprehensive income (loss):</t>
  </si>
  <si>
    <t>Foreign currency translation gain (loss)</t>
  </si>
  <si>
    <t>Comprehensive loss</t>
  </si>
  <si>
    <t>-less comprehensive loss attributable to non-controlling interest</t>
  </si>
  <si>
    <t>Comprehensive loss attributable to Lianluo Smart Limited</t>
  </si>
  <si>
    <t>Weighted average number of common shares used in computation</t>
  </si>
  <si>
    <t>-Basic</t>
  </si>
  <si>
    <t>-Diluted</t>
  </si>
  <si>
    <t>Loss from continuing operations per share of common stock</t>
  </si>
  <si>
    <t>Loss from discontinued operations per share of common stock</t>
  </si>
  <si>
    <t>Net loss per share of common stock</t>
  </si>
  <si>
    <t>Consolidated Statements of Equity - USD ($)</t>
  </si>
  <si>
    <t>Total</t>
  </si>
  <si>
    <t>Common Stock</t>
  </si>
  <si>
    <t>Additional Paid-in Capital</t>
  </si>
  <si>
    <t>Accumulated Deficit</t>
  </si>
  <si>
    <t>Accumulated Other Comprehensive Income</t>
  </si>
  <si>
    <t>Non-controlling Interests</t>
  </si>
  <si>
    <t>Balance at Dec. 31, 2014</t>
  </si>
  <si>
    <t>Balance, shares at Dec. 31, 2014</t>
  </si>
  <si>
    <t>Issuance of shares upon excise of share-based awards</t>
  </si>
  <si>
    <t>Issuance of shares upon excise of share-based awards, shares</t>
  </si>
  <si>
    <t>Issuance of shares to non-employee</t>
  </si>
  <si>
    <t>Issuance of shares to non-employee, shares</t>
  </si>
  <si>
    <t>Issuance of shares to employees</t>
  </si>
  <si>
    <t>Issuance of shares to employees, shares</t>
  </si>
  <si>
    <t>Issuance of options to an employee</t>
  </si>
  <si>
    <t>Stock based compensation</t>
  </si>
  <si>
    <t>Foreign currency translation</t>
  </si>
  <si>
    <t>Balance at Dec. 31, 2015</t>
  </si>
  <si>
    <t>Balance, shares at Dec. 31, 2015</t>
  </si>
  <si>
    <t>Proceeds from issuance of shares and warrants for capital contribution</t>
  </si>
  <si>
    <t>Proceeds from issuance of shares and warrants for capital contribution, shares</t>
  </si>
  <si>
    <t>Disposal of a subsidiary</t>
  </si>
  <si>
    <t>Balance at Dec. 31, 2016</t>
  </si>
  <si>
    <t>Balance, shares at Dec. 31, 2016</t>
  </si>
  <si>
    <t>Settlement of subscription receivable</t>
  </si>
  <si>
    <t>Balance at Dec. 31, 2017</t>
  </si>
  <si>
    <t>Balance, shares at Dec. 31, 2017</t>
  </si>
  <si>
    <t>Consolidated Statements of Cash Flows - USD ($)</t>
  </si>
  <si>
    <t>Cash flows from operating activities</t>
  </si>
  <si>
    <t>Net loss from discontinued operations</t>
  </si>
  <si>
    <t>Adjustments to reconcile net loss to net cash used in operating activities:</t>
  </si>
  <si>
    <t>Stock-based compensation</t>
  </si>
  <si>
    <t>Depreciation and amortization</t>
  </si>
  <si>
    <t>Loss from disposal of inventories</t>
  </si>
  <si>
    <t>Loss on disposal of equipment and intangible assets</t>
  </si>
  <si>
    <t>(Recovery from) provision for doubtful accounts: accounts receivable</t>
  </si>
  <si>
    <t>(Recovery from) provision for doubtful accounts: other receivables and prepayments</t>
  </si>
  <si>
    <t>(Recovery from) provision for doubtful accounts: advances to suppliers - third parties</t>
  </si>
  <si>
    <t>Change in warranty obligation</t>
  </si>
  <si>
    <t>(Recovery from) provision for inventory obsolescence</t>
  </si>
  <si>
    <t>Changes in assets and liabilities:</t>
  </si>
  <si>
    <t>Decrease in accounts receivable</t>
  </si>
  <si>
    <t>(Increase) decrease in advances to suppliers - third parties</t>
  </si>
  <si>
    <t>(Increase) decrease in advances to suppliers - related party</t>
  </si>
  <si>
    <t>(Increase) decrease in other receivables and prepayments</t>
  </si>
  <si>
    <t>(Increase) decrease in inventories</t>
  </si>
  <si>
    <t>Increase in other taxes receivable</t>
  </si>
  <si>
    <t>Decrease (increase) in long-term prepaid expenses</t>
  </si>
  <si>
    <t>(Decrease) increase in accounts payable</t>
  </si>
  <si>
    <t>(Decrease) increase in due to related parties - Trade</t>
  </si>
  <si>
    <t>Increase (decrease) in advances from customers</t>
  </si>
  <si>
    <t>Increase (decrease) in accrued expenses and other current liabilities</t>
  </si>
  <si>
    <t>Decrease in other taxes payable</t>
  </si>
  <si>
    <t>Net cash used in operating activities from continuing operations</t>
  </si>
  <si>
    <t>Net cash used in operating activities from discontinued operations</t>
  </si>
  <si>
    <t>Net cash used in operating activities</t>
  </si>
  <si>
    <t>Cash flows from investing activities</t>
  </si>
  <si>
    <t>Capital expenditures and other additions</t>
  </si>
  <si>
    <t>Loan to a related party</t>
  </si>
  <si>
    <t>Repayment from a related party</t>
  </si>
  <si>
    <t>Considerations paid to BTL</t>
  </si>
  <si>
    <t>Net cash used in investing activities from continuing operations</t>
  </si>
  <si>
    <t>Net cash used in investing activities from discontinued operations</t>
  </si>
  <si>
    <t>Net cash used in investing activities</t>
  </si>
  <si>
    <t>Cash flows from financing activities</t>
  </si>
  <si>
    <t>Loans from related parties</t>
  </si>
  <si>
    <t>Repayments of related party loans</t>
  </si>
  <si>
    <t>Proceeds from bank loans</t>
  </si>
  <si>
    <t>Repayments of bank loans</t>
  </si>
  <si>
    <t>Net proceeds from option exercises</t>
  </si>
  <si>
    <t>Payment of warrant redemption</t>
  </si>
  <si>
    <t>Net proceeds from issuance of common stock, net of issuance costs</t>
  </si>
  <si>
    <t>Net cash provided by financing activities from continuing operations</t>
  </si>
  <si>
    <t>Net cash provided by financing activities from discontinued operations</t>
  </si>
  <si>
    <t>Net cash provided by financing activities</t>
  </si>
  <si>
    <t>Effect of exchange rate fluctuations on cash and cash equivalents</t>
  </si>
  <si>
    <t>Net (decrease) increase in cash and cash equivalents</t>
  </si>
  <si>
    <t>Cash and cash equivalents at beginning of year</t>
  </si>
  <si>
    <t>Cash and cash equivalents at end of year</t>
  </si>
  <si>
    <t>-less cash and cash equivalents at end of year from discontinued operations</t>
  </si>
  <si>
    <t>Cash and cash equivalents at end of year from continuing operations</t>
  </si>
  <si>
    <t>Supplemental cash flow information</t>
  </si>
  <si>
    <t>Income tax paid</t>
  </si>
  <si>
    <t>Interest paid</t>
  </si>
  <si>
    <t>Organization and Principal Activities</t>
  </si>
  <si>
    <t>Organization and Principal Activities [Abstract]</t>
  </si>
  <si>
    <t>ORGANIZATION AND PRINCIPAL ACTIVITIES</t>
  </si>
  <si>
    <t>1. ORGANIZATION AND PRINCIPAL ACTIVITIES Lianluo Smart Limited (“Lianluo Smart” or the “Company”) (previously known as “Dehaier Medical Systems Limited”) was incorporated as an international business company under the International Business Companies Act, 1984, in the British Virgin Islands on July 22, 2003. On November 21, 2016, the Company changed its name from Dehaier Medical Systems Limited to Lianluo Smart Limited, and its NASDAQ stock ticker from DHRM to LLIT. Lianluo Smart distributed and provided after-sale services for medical equipment in China mainly through its wholly-owned subsidiary, Beijing Dehaier Medical Technology Co., Limited (“BDL”). BDL was formed as a joint venture on September 24, 2003 as a joint venture between a Chinese entity, Beijing Dehaier Technology Co., Limited (“BTL”), and a foreign invested enterprise, Lianluo Smart. BDL has been focused on the development and distribution of medical devices since its inception and began developing its respiratory and oxygen homecare business in 2006. The Company’s founder and chief executive office, Mr. Ping Chen, founded BTL, a PRC company. He currently owns approximately 91% of BTL, and his wife and several former employees of Lianluo Smart Limited own the remaining 9% of BTL. BTL previously leased some of its property to the Company and provided certain transportation and repair services to medical devices for which the Company is not obligated to perform warranty services, either because the warranty is expired or because the product was sold by another company. On April 22, 2010, the Company completed an initial public offering of 1,500,000 common shares. The offering was completed at an issuance price of $8.00 per share. Prior to the offering, the Company had 3,000,000 issued and outstanding shares, and after the offering, the Company had 4,500,000 issued and outstanding shares. On November 9, 2011, Lianluo Smart established a wholly-owned subsidiary in the United States, Breathcare LLC (“Breathcare”). Breathcare was dissolved on June 30, 2017. On February 21, 2014, the Company and certain institutional investors entered into a securities purchase agreement in connection with an offering (Note 16). On January 14, 2016, the Company completed an acquisition of 0.8% equity interest of BDL from BTL. The Company now holds 100% of the equity interest of BDL. This change reflects BDL’s reduced reliance on business with BTL in providing repair and maintenance services. Upon the execution of the Loss Absorption Agreement Termination (“VIE Termination”), we stopped all business activities with BTL as well. On February 1, 2016, LCL was formed in Beijing, the PRC, for the business development in the portable health device market. During the late 2015, BDL intended to discontinue part of its product lines among the traditional medical device business, which has been approved by the Board of Resolution on February 22, 2016. The results of operations of the traditional medical device business were reflected in the Company’s consolidated financial statements as discontinued operations (Note 22). On April 28, 2016, the Company entered into a definitive securities purchase agreement (the “SPA”) with Hangzhou Lianluo Interactive Information Technology Co., Ltd. (“Lianluo Interactive” or “HLI”) to sell 11,111,111 of its common shares and warrants to purchase common shares to Lianluo Interactive for an aggregate purchase price of $20 million (Note 15). On July 31, 2016, BDL entered into a Loss Absorption Agreement Termination (“VIE Termination”) with the BTL. According to the VIE Termination, the Loss Absorption Agreement (the “VIE Agreement”) among BDL, BTL and its shareholders Ping Chen, Bao Xian, Weibing Yang, Jian Sun, Zheng Liu and Yong Wang dated as of March 3, 2010 was terminated effective July 31, 2016. There is no relationship between BTL and the Company and its other subsidiaries after the effectiveness of the VIE Termination. The results of BTL’s operations were reflected in the Company’s consolidated financial statements as discontinued operations (Note 22). Lianluo Smart, through its subsidiaries, now distributes branded, proprietary medical equipment, such as sleep apnea machines, ventilator air compressors, and laryngoscope. Standard product registration, product certification and quality management system have been established; ISO13485 industry standard has also already been passed. It also has the distribution rights for a number of international medical equipment suppliers for products including ventilator, laryngoscope, sleep apnea machines and other medical equipment accessories. “Lianluo Smart” and the “Company” collectively refer to Lianluo Smart, a BVI registered company, and its subsidiaries, BDL and LCL. The “Company” may also from time to time in these Notes include the Company’s former VIE, BTL and former subsidiary, Breathcare.</t>
  </si>
  <si>
    <t>Restatement of Previously Issued Consolidated Financial Statements</t>
  </si>
  <si>
    <t>Restatement of Previously Issued Consolidated Financial Statements [Abstract]</t>
  </si>
  <si>
    <t>RESTATEMENT OF PREVIOUSLY ISSUED CONSOLIDATED FINANCIAL STATEMENTS</t>
  </si>
  <si>
    <t>2. RESTATEMENT OF PREVIOUSLY ISSUED CONSOLIDATED FINANCIAL STATEMENTS During the preparation of our Annual Report on Form 20-F for the fiscal year of 2017, the Company has discovered error in the accounting treatment of the warrants issued in connection with the SPA with HLI (Note 15), which resulted in misstatements in its previously issued consolidated financial statements for the year ended December 31, 2016. The Company is amending and restating its 2016 financial statements to reclassify the warrants to HLI as derivative liabilities and to report any changes in their fair value up to the earlier of the date of the exercise or the reporting date in earnings.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HLI should not be considered indexed to the Company’s own stock because the warrants are denominated in U.S. dollar, which is different from the Company’s functional currency, Renminbi The consolidated financial statements for the year ended December 31, 2016 have been restated to reflect the correction of the misstatements. The Company has also corrected certain related disclosures to the consolidated financial statements. As a result, the Company has restated its consolidated financial statements in accordance with ASC 250, Accounting Changes and Error Corrections (the “restated consolidated The impact of these restatements on the consolidated financial statements as previously reported is summarized below: As of December 31, 2016 As previously reported Restated OTHER LIABILITIES Warrants liability $ - $ 1,499,362 Total Liabilities $ 1,115,074 $ 2,614,436 Additional paid-in capital 39,150,635 37,261,366 Accumulated deficit (26,499,675 ) (26,109,768 ) Total Equity $ 15,437,063 $ 13,937,701 For the year ended December 31, 2016 As previously reported Restated Change in fair value of warrants liability $ 137,710 $ 527,617 Loss before provision for income tax and non-controlling interest (10,094,668 ) (9,704,761 ) Net loss from continuing operations (9,999,642 ) (9,609,735 ) Net loss (10,250,795 ) (9,860,888 ) Net loss attributable to Lianluo Smart Limited (10,121,775 ) (9,731,868 ) Comprehensive loss (10,817,957 ) (10,428,050 ) Comprehensive loss attributable to Lianluo Smart Limited (10,587,119 ) (10,197,212 ) Loss per share - Basic $ (0.97 ) $ (0.93 ) - Diluted (0.97 ) (0.93 )</t>
  </si>
  <si>
    <t>Relassifications and Revisions</t>
  </si>
  <si>
    <t>Reclassifications and Revisions [Abstract]</t>
  </si>
  <si>
    <t>RELASSIFICATIONS AND REVISIONS</t>
  </si>
  <si>
    <t>3. RECLASSIFICATIONS AND REVISIONS Certain comparative amounts included in the 2016 and 2015 financial statements have been reclassified to conform to the current year’s presentation. In addition, certain previously reported numbers and amounts for the years ended December 31, 2016 and 2015 have been revised. Such revisions were immaterial.</t>
  </si>
  <si>
    <t>Summary of Significant Accounting Policies</t>
  </si>
  <si>
    <t>Summary of Significant Accounting Policies [Abstract]</t>
  </si>
  <si>
    <t>SUMMARY OF SIGNIFICANT ACCOUNTING POLICIES</t>
  </si>
  <si>
    <t>4.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accounts of Lianluo Smart and its wholly-owned subsidiaries and variable interest entity for which the Company is the primary beneficiary (“VIE”) (collectively, the “Company”). All inter-company transactions and balances are eliminated in consolidation. The results of subsidiaries and consolidated VIEs acquired or disposed of are recorded in the consolidated statements of operations and comprehensive los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A group of shareholders, including the Chief Executive Officer, originally held more than 50% of the voting ownership interest of Lianluo Smart, Beijing Dehaier Medical Technology Company Limited, a PRC company (“BDL”) and Beijing Dehaier Technology Co., Limited (“BTL”). Before July 31, 2016, BTL’s building was pledged as collateral for BDL’s bank loans. In exchange, BDL loaned money to BTL to finance its operations. BTL’s primary operation is to provide repairs and transportation services to BDL’s customers. In accordance, BDL is the primary beneficiary of BTL, as the entity that was most closely associated with BTL. BTL was considered a variable interest entity of BDL. Upon execution of the VIE Termination on July 31, 2016, BTL was deconsolidated from Lianluo Smart and its subsidiaries. The results of BTL’s operations were reflected in the Company’s consolidated financial statements as discontinued operations (Note 22). For the Company's majority-owned subsidiaries and consolidated VIEs, a noncontrolling interest is recognized to reflect the portion of their equity which is not attributable, directly or indirectly, to the Company. Termination of the VIE Agreement with BTL In accordance with ASC 810-10-40-4, a parent shall deconsolidate a subsidiary or derecognize a group of assets specified in the preceding paragraph as of the date the parent ceases to have a controlling financial interest in that subsidiary or group of assets. ASC 810-10-55-4A also states that all of the following are circumstances that result in deconsolidation of a subsidiary under ASC 810-10-40-4:
a. A parent sells all or part of its ownership interest in its subsidiary, and as a result, the parent no longer has a controlling financial interest in the subsidiary.
b. The expiration of a contractual agreement that gave control of the subsidiary to the parent.
c. The subsidiary issues shares, which reduces the parent’s ownership interest in the subsidiary so that the parent no longer has a controlling financial interest in the subsidiary.
d. The subsidiary becomes subject to the control of a government, court, administrator, or regulator. As the result, on July 31, 2016, the Company deconsolidated BTL from its consolidated financial statements upon termination of the VIE Agreement with BTL. 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valuation of inventories, impairment testing of long term assets, warranty obligation, warrants liability, stock-based compensation, useful lives of intangible assets, and property and equipment, and realization of deferred tax assets. Actual results could differ from those estimates. 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mainly in the PRC and the United States. Accounts Receivable, net Accounts receivable are initially recorded at invoiced amount. Accounts receivable terms typically are net 60-180 days from the end of the month in which the services were provided, or when goods were delivered. The Company generally does not require collateral or other security to support accounts receivable. An allowance, if required, is based on a combination of historical experience, aging analysis, and an evaluation of the collectability of specific accounts. Management considers that receivables over 1 year to be past due. Accounts receivable balances are charged off against the allowance after all means of collection have been exhausted and the potential for recovery is considered remote. Other Receivables and Prepayments, net Other receivables and prepayments primarily include advances to employees, prepaid rentals and deposits to landlords and service providers. Management regularly reviews aging of receivables and changes in payment trends and records a reserve when management believes collection of amounts due are at risk. Accounts considered uncollectible are written off after exhaustive efforts at collection. Advances to Suppliers, net The Company, as is the common practice in the PRC, often makes
advance payments to suppliers for unassembled parts. Advances to suppliers are reviewed periodically to determine whether their carrying value has become impaired.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carrying amounts reported in the consolidated financial statements for current assets and current liabilities approximate fair value due to the short-term nature of these financial instruments. The fair value of warrants was determined using the Black Scholes Model, with level 3 inputs (Note 16).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ve been determined using the Black-Scholes pricing mode. The Black-Scholes pricing model provides for assumptions regarding volatility, call and put features and risk-free interest rates within the total period to maturity. Inventories Inventories are stated at the lower of cost or net realizable value and consist of assembled and unassembled parts relating to medical devices. Cost is determined on a weighted-average basis. Management compares the cost of inventories with the net realizable value and an allowance is made for writing down their inventories to net realizable value, if lower. Property and Equipment Property and equipment are recorded at cost less accumulated depreciation and impairment losses, if any. Depreciation is calculated on a straight-line basis over the following estimated useful lives before July 31, 2016:
Leasehold improvements Shorter of the useful lives or the lease term
Building and land use rights 20-40 years
Machinery and equipment 10-15 years
Furniture and office equipment 5 years
Motor vehicles 5 years Estimated useful lives of property and equipment after July 31, 2016 were shortened and depreciation thereafter is calculated on a straight-line basis over the following estimated useful lives:
Leasehold improvements Shorter of the useful lives or the lease term
Machinery and equipment 3 years
Furniture and office equipment 3 years
Motor vehicles 3 years Intangible Assets Intangible assets are recorded at cost less accumulated amortization and impairment losses, if any. Amortization is calculated on a straight-line basis over the following estimated useful lives:
Software copyrights 20 years
Other software 5 years Impairment of Long-Lived Assets The Company reviews the long-lived assets for impairment whenever events or changes in circumstances indicate that the carrying amount of an asset may no longer be recoverable. When these events occur, the Company compares the carrying value of the long-lived assets to the estimated undiscounted future cash flows expected to result from the use of the asset and eventual disposition. If the sum of the expected future cash flows is less than the carrying amount of the asset, an impairment loss, equal to the excess of the carrying amount over the fair value of the asset, is recognized. Fair value is generally determined using the asset’s expected future discounted cash flows or market value, if readily determinable. Based on its review, the Company believes that, as of December 31, 2017 and 2016, there was no significant impairment of its long-lived assets. Available-for-sale investments Available-for-sale investments represent the Company's investments in a privately held company. The investments are accounted for using the cost method, as they do not have readily determinable fair values and over which the Company neither has significant influence nor control through investment in common stock or in-substance common stock. Under the cost method, the Company carries the investment at cost and recognizes income to the extent of dividends received from the distribution of the equity investee's post-acquisition profits. Revenue Recognition The Company recognizes revenues when all the followings conditions have been satisfied:
● Persuasive evidence of an arrangement exists;
● Delivery and/or installation have occurred (e.g., risks and rewards of ownership have passed);
● The sales price is fixed or determinable, and
● Collectability is reasonably assured. 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 For all service income, the Company recognizes the revenues upon the completion of the repairs when the equipment has been returned to and accepted by the customers. 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 Cost of Revenues Cost of revenues primarily includes wages to assemble parts and the costs of unassembled parts, handling charges, and other expenses associated with the assembly and distribution of products. Service Income and Expenses Service income and expense represent activities related to repair services provided to the customers by BDL, and the commission fee from customers. Advertising Expenses Advertising expenses are expensed as incurred. For the years ended December 31, 2017, 2016 and 2015, advertising and promotional expenses from continuing operations recognized in the consolidated statements of comprehensive loss were $76,592, $56,338 and $1,417,243 respectively. During the years ended December 31, 2016 and 2015, advertising expenses from discontinued operations were $nil and $190,715, respectively. Foreign Currency Translation The accounts of Lianluo Smart, BDL, LCL, BTL and Breathcare are measured using the currency of the primary economic environment in which the entity operates (the “functional currency”). The accompanying consolidated financial statements are presented in US dollars. Foreign currency transactions are translated into the functional currency using exchange rates in effect at the time of the transaction. Generally, foreign exchange gains and
losses resulting from the settlement of such transactions are recognized in the consolidated statements of operations and comprehensive loss. The financial statements of the Company’s foreign operations are translated USD in accordance with ASC 830-10, “Foreign Currency Matters”. Assets and liabilities are translated at applicable exchange rates quoted by the People’s Bank of China at the balance sheet dates and revenues, expenses and cash flow items are translated at average exchange rates in effect during the periods. Equity is translated at the historical exchange rates. Resulting translation adjustments are recorded as other comprehensive income (loss) and accumulated as a separate component of equity Warranty Costs The Company typically sells its branded products with warranty terms covering 12 months after purchase. The warranty requires the Company to repair all mechanical malfunctions and, if necessary, replace defective components. 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Warranty expense (recovery gain from warranty expense) accrued from continuing operations for the years ended December 31, 2017, 2016 and 2015 was $(130,885), $141,449, $(120,105), respectively. Warranty expense from discontinued operations for the years ended December 31, 2016 and 2015 was $0 and $5,118, respectively. Research and Development Costs Research and development costs relating to the development of new products and processes, including significant improvements and refinements to existing products, are expensed as incurred, and included in general and administrative expenses. Research and development costs from continuing operations were $344,575, $1,192,930 and $1,902,638 for the years ended December 31, 2017, 2016 and 2015, respectively. Research and development costs from discontinued operations were $0 and $596,025 for the
years ended December 31, 2016 and 2015, respectively.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government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deferred income” when received and will be recorded as operating income when the conditions are met. During the years ended December 31, 2017, 2016 and 2015, government subsidies from continuing operations with no further conditions to be met of $17,394, $0 and $0, respectively, were recorded. There were no government subsidies from discontinued operations for the years ended December 31, 2016 and 2015. Earnings (Loss) per Share The Company follows the provisions of ASC 260-10, “Earnings per Share”. Basic earnings (loss) per share is computed by dividing net income (loss)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 Value Added Tax Stock-Based Compensation The Company accounts for stock-based share-based compensation awards to employees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is based on the Company’s current and expected dividend policy. Segment Information The Company operates and manages its business as one reporting and operating segment, which is the business of developing, commercializing and distribution of proprietary medical equipment, such as sleep apnea machines, ventilator air compressors, and laryngoscope. The Company’s chief executive officer, who is the chief operating decision maker, reviews financial information on an aggregate basis for purposes of allocating resources and evaluating financial performance. Income Taxes The Company uses the asset and liability method of accounting for income taxes in accordance with ASC 74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Based on management’s
estimate, it is more likely than not that all of the deferred tax assets will not be realized. ASC 740 prescribes a recognition threshold and measurement attribute for the financial statement recognition of a tax position taken or expected to be taken on a tax return. Under ASC 740, a tax benefit from an uncertain tax position taken or expected to be taken may be recognized only if it is “more likely than not” that the position is sustainable upon examination, based on its technical merits. The tax benefit of a qualifying position under ASC 74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implementation of ASC 740 resulted in no material liability for unrecognized tax benefits. The Company recognizes interest and penalties, if any, related to unrecognized tax benefits as income tax expense in the statements of income and comprehensive income. During the years ended December 31, 2017, 2016 and 2015, the Company did not incur any interest or penalties. Recently Issued Accounting Standards In July 2015, the Financial Accounting Standards Board (“FASB”) issued Accounting Standards Update (“ASU”) No.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No. 2015-11 effective January 1, 2017 and it did not have a material effect on the Company’s consolidated financial statements. In May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In July 2015, the FASB approved a one-year deferral of the effective date of the new revenue recognition standard. The
amendments in ASU No. 2014-09 are effective for public companies for fiscal years beginning after December 15, 2017, including interim periods within those fiscal years. The standard permits the use of either the retrospective or cumulative effect transition method. In March 2016, the FASB issued ASU No. 2016-08, Revenue from Contracts with Customers (Topic 606), Principal versus Agent Considerations (Reporting Revenue versus Net). In April 2016, the FASB issued ASU No. 2016-10, Revenue from Contracts with Customers (Topic 606), Identifying Performance Obligations and Licensing. In May 2016, the FASB issued ASU No. 2016-11, Revenue from Contracts with Customers (Topic 606) and Derivatives and Hedging (Topic 815) - Rescission of SEC Guidance Because of ASU No.2014-09 and 2014-16, and ASU No. 2016-12, Revenue from Contracts with Customers (Topic 606) - Narrow Scope Improvements and Practical Expedients. These ASUs clarify the implementation guidance on a few narrow areas and adds some practical expedients to the guidance Topic 606. In the fourth quarter of 2017, the Company completed the evaluation of its adoption of ASU 2014-09 (including those subsequently issued updates that clarify ASU 2014-09’s provisions) and finalized its determination of the impact of the guidance on revenue recognition. The Company does not expect the new revenue standard to have a material impact on the consolidated financial statements. In January 2016, the FASB issued ASU No.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The Company adopted this guidance for the reporting period beginning January 1, 2018, which did not have a material impact on its financial statements or disclosures. In February 2016, the FASB issued ASU No. 2016-02, Leases (Topic 842).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Statement of Cash Flows (Topic 230): Classification of Certain Cash Receipts and Cash Payments. ASU No.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adopted this guidance for the reporting period beginning January 1, 2018, which did not have a material impact on its financial statements or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The Company adopted this guidance for the reporting period beginning January 1, 2018, which did not have a material impact on its financial statements or disclosures.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adopted this guidance for the reporting period beginning January 1, 2018, which did not have a material impact on its financial statements or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adopted this guidance for the reporting period beginning January 1, 2018, which did not have a material impact on its financial statements or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in this update are effective at the same time as the amendments in ASU No. 2014-09. The Company does not expect the new revenue standard to have a material impact on the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t>
  </si>
  <si>
    <t>Accounts Receivable, Net</t>
  </si>
  <si>
    <t>Accounts Receivable, Net [Abstract]</t>
  </si>
  <si>
    <t>ACCOUNTS RECEIVABLE, NET</t>
  </si>
  <si>
    <t>5. ACCOUNTS RECEIVABLE, NET Accounts receivable as of December 31, 2017 and 2016 consist of the following: 2017 2016 Accounts receivable $ 34,021 $ 146,449 Less: allowance for doubtful accounts (24,316 ) (68,336 ) Accounts receivable, net $ 9,705 $ 78,113 During the years ended December 31, 2017, 2016 and 2015, (recovery of bad debts)/bad debts from continuing operations were ($46,831), ($139,716) and $10,014, respectively. During the years ended December 31, 2016 and 2015, bad debts from discontinued operations were $nil and $154,025,
respectively.</t>
  </si>
  <si>
    <t>Other Receivables and Prepayments, Net</t>
  </si>
  <si>
    <t>Other Receivables And Prepayments Net [Abstract]</t>
  </si>
  <si>
    <t>OTHER RECEIVABLES AND PREPAYMENTS, NET</t>
  </si>
  <si>
    <t>6. OTHER RECEIVABLES AND PREPAYMENTS, NET Other receivables and prepayments as of December 31, 2017 and 2016 consist of the following: 2017 2016 Rental deposits $ 33,178 $ 14,442 Prepaid expenses 129,286 - Advances to employees - 343 Others - 75,297 Other receivables 162,464 90,082 Less: allowance for doubtful accounts (34,041 ) (562 ) Other receivables, net $ 128,423 $ 89,520 During the years ended December 31, 2017, 2016 and 2015, bad debts/(recovery of bad debts) on other receivables from continuing operations were $32,213, ($41,790) and ($1,899), respectively. During the years ended December 31, 2016 and 2015, bad debts on other receivables from discontinued operations were $nil and $153,275, respectively.</t>
  </si>
  <si>
    <t>Advances to Suppliers - Third Parties and A Related Party, Net</t>
  </si>
  <si>
    <t>Advances to Suppliers - Third Parties and Related Party, Net [Abstract]</t>
  </si>
  <si>
    <t>ADVANCES TO SUPPLIERS - THIRD PARTIES AND A RELATED PARTY, NET</t>
  </si>
  <si>
    <t>7. ADVANCES TO SUPPLIERS – THIRD PARTIES AND A RELATED PARTY, NET Advances to suppliers – third parties and a related party as of December 31, 2017 and 2016 consist of the following: 2017 2016 Advances to suppliers - third parties $ 386,241 $ 44,465 Advances to a related party (prepaid compensation) – Mr. Ping Chen 194,311 Less: Impairment - - $ 386,241 $ 238,776 During the years ended December 31, 2017, 2016 and 2015, impairment charges on advances to suppliers from continuing operations were $nil, $(1,095) and $429, respectively. During the years ended December 31, 2016 and 2015, impairment charges on advances to suppliers from discontinued operations were $32,321 and $310,991, respectively.</t>
  </si>
  <si>
    <t>Inventories</t>
  </si>
  <si>
    <t>Inventories [Abstract]</t>
  </si>
  <si>
    <t>INVENTORIES</t>
  </si>
  <si>
    <t>8. INVENTORIES Inventories as of December 31, 2017 and 2016 consist of the following: 2017 2016 Raw materials $ 184,490 $ 80,839 Work in progress 127,530 33,012 Finished goods 1,905,782 23,065 Total inventories $ 2,217,802 $ 136,916 During the years ended December 31, 2017, 2016 and 2015, (reversals of write-downs) and write-downs of inventories to lower of cost or net realizable value of $(73,860), $2,450,213 and $16,203, respectively, were (credited against) charged to costs of revenue in relation to its continuing operations. During the years ended December 31, 2016 and 2015, the Company recorded write-own of inventories in relation to its discontinued operations amounted to $nil and $1,934,836 respectively.</t>
  </si>
  <si>
    <t>Property and Equipment, Net</t>
  </si>
  <si>
    <t>Property and Equipment, Net [Abstract]</t>
  </si>
  <si>
    <t>PROPERTY AND EQUIPMENT, NET</t>
  </si>
  <si>
    <t>9. PROPERTY AND EQUIPMENT, NET Property and equipment as of December 31, 2017 and 2016 consist of the following: 2017 2016 Plant and machinery $ 2,461,719 $ 2,288,059 Automobiles 147,310 138,029 Office and computer equipment 51,034 26,713 Total property and equipment 2,660,063 2,452,801 Less: Accumulated depreciation (2,128,596 ) (1,046,661 ) Property and equipment, net $ 531,467 $ 1,406,140 Depreciation from the Company’s continuing operations were $974,432, $869,073 and $213,095 for the years ended December 31, 2017, 2016, and 2015, respectively. Depreciation from the Company’s discontinued operations were $51,056 and $281,202 for the years ended December 31, 2016 and 2015, respectively. The Company did not record any impairment on its property and equipment from its continuing and discontinued operations for the years ended December 31, 2017, 2016, and 2015.</t>
  </si>
  <si>
    <t>Intangible Assets, Net</t>
  </si>
  <si>
    <t>Intangible Assets, Net [Abstract]</t>
  </si>
  <si>
    <t>INTANGIBLE ASSETS, NET</t>
  </si>
  <si>
    <t>10. INTANGIBLE ASSETS, NET Intangible assets from continuing operations as of December 31, 2017 and 2016 consist of the following: 2017 2016 Software copyright $ 1,794,981 $ 1,681,890 Patent and others 3,191,300 2,990,234 Total intangible assets $ 4,986,281 4,672,124 　 Less: Accumulated amortization (1,287,712 ) (862,275 ) Intangible assets, net $ 3,698,569 $ 3,809,849 Amortization expense from the Company’s continuing operations was $353,971, $363,190 and $312,821 for the years ended December 31, 2017, 2016, and 2015, respectively. No amortization expense was recorded from the Company’s discontinued operations for the years ended December 31, 2016, and 2015, respectively. The Company did not record any impairment on its intangible assets from its continuing operations for the years ended December 31, 2017, 2016 and 2015. The Company recorded impairment of $18,447 and $nil from its discontinued operations for the years ended December 31, 2016, and 2015. Annual future amortization expense is expected as follows: For the years ended: 2018 $ 365,340 2019 365,340 2020 365,340 2021 365,340 2022 365,340 2023 and thereafter 1,871,869 $ 3,698,569</t>
  </si>
  <si>
    <t>Available-for-Sale Financial Assets</t>
  </si>
  <si>
    <t>Available-for-Sale Financial Assets [Abstract]</t>
  </si>
  <si>
    <t>AVAILABLE-FOR-SALE FINANCIAL ASSETS</t>
  </si>
  <si>
    <t>11. AVAILABLE-FOR-SALE FINANCIAL ASSETS On November 3, 2017 (the “Effective Date”), the Company completed a purchase of an aggregate of 1,304,348 shares of common stock, par value $0.001 per share (the “Shares”) of Guardion Health Sciences, Inc., a Delaware corporation (“GHSI” or the “Seller”), at a purchase price of $1.15 per Share (or a purchase price of $1,500,043 in the aggregate) in a private placement, pursuant to a Stock Purchase Agreement dated November 3, 2017 (the "Purchase Agreement") by and among GHSI as Seller and (i) LLIT and (ii) Digital Grid (Hong Kong) Technology Co., Limited (“DGHKT”; and together with LLIT, “Purchasers”), as purchasers of, in aggregate, 4,347,827 Shares for aggregate purchase price of $5,000,001. Until the one year anniversary of the Effective Date, or earlier in the event that the Purchasers hold less than three percent (3%) of the issued and outstanding shares of common stock of the Seller, GHSI may not undertake a reverse stock split or equivalent reclassification of GHSI’s shares of common stock without the prior written consent of the Purchasers holding a majority of the Shares issued pursuant to the Purchase Agreement which are then outstanding. Pursuant to the Purchase Agreement, each Purchaser will have customary preemptive rights to participate in future equity and equity-linked issuances by the Seller up to the extent necessary to maintain such Purchaser’s pro rata ownership percentage in GHSI’s securities, subject to customary exceptions. The preemptive rights shall terminate at the earlier of (i) 18 months from the Effective Date, (ii) such time as the Purchasers in aggregate hold less than five percent (5%) of the issued and outstanding shares of the Seller’s common stock, or (iii) such time as the shares of common stock of GHSI shall become listed or approved for listing on a national securities exchange. Additionally, pursuant to the Purchase Agreement, the Seller is obligated to file a registration statement (the "Registration Statement") with the SEC within thirty (30) days of the Effective Date to register the Shares for resale. The requested Registration Statement was filed on November 30, 2017 and was declared effective on December 27, 2017. GHSI is specialty health sciences company formed to develop, formulate and distribute condition-specific
medical foods with an initial medical food product on the market under the brand name Lumega-Z® that replenishes and restores the macular protective pigment. GSHI has had limited commercial operations to date, and has primarily been engaged in research, development, commercialization, and capital raising. As of December 31, 2017, the Company and DGHKT respectively held 3.23% and 7.55% of GHSI’s outstanding common stock.</t>
  </si>
  <si>
    <t>Short-Term Borrowings</t>
  </si>
  <si>
    <t>Short-Term Borrowings [Abstract]</t>
  </si>
  <si>
    <t>SHORT-TERM BORROWINGS</t>
  </si>
  <si>
    <t>12. SHORT-TERM BORROWINGS December 31, 2017 2016 Loans from Hangzhou Lianluo Interactive Information Technology Co., Ltd. $ 1,536,720 $ - Interest expense on short-term borrowings amounted to $6,246, $128,537 and $196,220 for the years ended December 31, 2017, 2016, and 2015, respectively. Loans from Hangzhou Lianluo Interactive Information Technology Co., Ltd. (“HLI”) Pursuant to various loan agreements between the Company and HLI in 2017, the Company obtained the following unsecured loans from HLI, which bear fixed interest at 5% per annum: - a loan of $296,064 (RMB2,000,000), repayable by August 28, 2018; - a loan of $296,064 (RMB2,000,000), repayable by December 14, 2018; and - a loan of $888,192 (RMB6,000,000), repayable by December 27, 2018. Interest expense paid to HLI amounted to $3,812 for the year ended December 31, 2017. Loans from Mr. Ping Chen On March 27, 2015, the Company entered into a new loan agreement with Mr. Ping Chen (“Mr. Chen), who is the CEO and a major shareholder of the Company, pursuant to which the Company obtained from Mr. Chen an unsecured loan of $660,679 (RMB4,120,000), which bore interest at a fixed rate of 6.955% per annum in 2015. The loan was extended in March 2016 at a fixed interest rate of 5.655% and had been repaid on October 24, 2016. On December 2, 2015, the Company obtained from Mr. Chen an unsecured, interest-free loan of $3,207,180 (RMB20,000,000). On December 18, 2015, the Company repaid half of the loan in the amount of $1,603,590 (RMB10,000,000). The remaining balance was repaid on October 21, 2016. During the year ended December 31, 2016, the Company obtained unsecured, interest-free loans from Mr. Ping Chen in an aggregate amount of $718,638 (RMB4,775,000) which had been fully repaid on October 24, 2016. Interest expense paid to Mr. Ping Chen amounted to $29,207 and $33,569 for the years ended December 31, 2016 and 2015, respectively. Bank borrowings In 2015 and 2014, the Company obtained a line of credit for RMB10,000,000 ($1,541,000) and RMB15,000,000, respectively, from Nanjing Bank Company Limited (Beijing Branch) to finance its working capital and was renewed annually. Interest rate for the credit line was fixed at 7.20% per annum during the years ended December 31, 2016 and 2015. The line of credit was secured by BTL’s land use rights and buildings and guaranteed by Mr. Chen and another shareholder of BTL. The loan balance of $2,405,385 (RMB15,000,000) outstanding as of December 31, 2014 were fully repaid in 2015. On March 3, 2015, the Company entered into a new loan agreement with Nanjing Bank Company Limited (Beijing Branch) in the amount of $2,405,385 (RMB15,000,000) with a fixed interest rate which was 7.811% per annum. In 2015, the Company fully repaid this loan. On December 18, 2015, the Company entered into a new loan agreement with Nanjing Bank Company Limited (Beijing Branch) in the amount of $1,603,590 (RMB10,000,000) with a fixed interest rate which was 7.20% per annum. The loan had been fully repaid on November 14, 2016. Interest expense paid on bank borrowings amounted to $99,330 and $162,651 for the years ended December 31, 2016 and 2015, respectively.</t>
  </si>
  <si>
    <t>Accrued Expenses and Other Current Liabilities</t>
  </si>
  <si>
    <t>Accrued Expenses and Other Current Liabilities [Abstract]</t>
  </si>
  <si>
    <t>ACCRUED EXPENSES AND OTHER CURRENT LIABILITIES</t>
  </si>
  <si>
    <t xml:space="preserve">13. ACCRUED EXPENSES AND OTHER CURRENT LIABILITIES Other payables and other current liabilities as of December 31, 2017 and 2016 from continuing operations consist of the following: 2017 2016 Accrued salaries and social welfare $ 345,710 $ 118,835 Accrued expenses 291,043 418,989 Reimbursed employee's expense 34,212 14,971 Deposits from customers 89,382 86,106 Others 2,526 4,423 Total accrued expenses and other current liabilities $ 762,873 $ 643,324 </t>
  </si>
  <si>
    <t>Commitments and Contingency</t>
  </si>
  <si>
    <t>Commitments and Contingency [Abstract]</t>
  </si>
  <si>
    <t>COMMITMENTS AND CONTINGENCY</t>
  </si>
  <si>
    <t>14. COMMITMENTS AND CONTINGENCY Leases The lease commitments are for office premises which are classified as operating leases. These non-cancelable leases have lease terms expiring through December 2018. Future minimum lease payments under these leases as of December 31, 2017 are $96,386 for the twelve months ending December 31, 2018. Rent expense from continuing operations for the years ended December 31, 2017, 2016 and 2015 was $244,860, $101,012 and $98,329, respectively. Rental expense incurred in relation to the Company’s discontinued operations for the years ended December 31 2016 and 2015 was $nil and $13,223 respectively. Employment Contracts Under the PRC labor law, all employees have signed employment contracts with the Company. Management employees have employment contracts with terms up to three years and non-management employees have a three year employment contract renewable on an annual basis. Contingency The Labor Contract Law of the People’s Republic of China requires employers to assure the liability of the severance payments if employees are terminated and have been working for the employers for at least two years prior to January 1, 2008. The Company has estimated its possible severance payments of approximately $663,069 and $429,256 as of December 31, 2017 and 2016, respectively, which have not been reflected in its consolidated financial statements, because it is more likely than not that this will not be paid or incurred.</t>
  </si>
  <si>
    <t>Equity</t>
  </si>
  <si>
    <t>Equity [Abstract]</t>
  </si>
  <si>
    <t>EQUITY</t>
  </si>
  <si>
    <t>15. EQUITY Common Shares On January 20, 2015, the Company issued 25,000 ordinary shares to individuals upon exercise of share-based awards. On February 26, 2015, Lianluo Smart issued 12,000 ordinary shares to independent consultants in connection with investment relationship advisory services rendered for the Company. The fair value of the shares on the grant date based on the closing price was approximately $32,340. On July 29, 2015, Lianluo Smart issued 348,800 ordinary shares to Mr. Ping Chen under the Company’s incentive plan. The fair value of the shares on the grant date based on the closing price was approximately $666,208, and was recognized as an expense in the year ended December 31, 2015. In 2016, the Company issued an aggregate of 7,000 ordinary shares to individuals upon exercise of share-based awards. On April 28, 2016, the Company entered into a definitive securities purchase agreement with HLI pursuant to which HLI has agreed to purchase 11,111,111 restricted common shares of the Company for an aggregate of $20,000,000. The purchase price is $1.80 per share, which represents a 35% premium to the Company’s closing price of $1.33 on April 27, 2016. In August 2016, the Company closed the securities purchase agreement (the “Securities Purchase Agreement”) with HLI and HLI completed the purchase of $20 million of the Company’s common shares and warrants to purchase common shares (Note 16). As of December 31, 2016, the Company reported a subscription receivable of $1,492,538 from HLI which had been collected on April 13, 2017. Statutory Surplus Reserves A PRC company is required to make appropriations to statuto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y’s’ registered capital.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No amount was allocated to the statutory surplus reserve account as both the subsidiaries in China had incurred accumulated losses as of December 31, 2017 and 2016. Stock Option Plan Under the employee stock option plan, the Company’s stock options generally expire ten years from the date of grant. On December 29, 2011, the Company entered into five-year agreements with its employees and directors, pursuant to which, the Company issued an aggregate of 450,000 options at an exercise price of $1.45 per share. The options vest in equal annual installments over the five years of the agreements ending December 31, 2016. On October 7, 2013, pursuant to the Company’s Share Incentive Plan, the Company granted a non-statutory option to acquire 94,000 of the Company’s common shares at an exercise price of $2.30 per share to Mr. Ping Chen, the CEO of the Company. The options vest in equal annual installments over the five years of the agreement ending October 7, 2018. On August 20, 2014, pursuant to the Company’s Share Incentive Plan, the Company granted additional option to acquire 131,000 of the Company’s common shares at an exercise price of $5.31 per share to Mr. Ping Chen. The options vest in equal annual installments over the five years of the agreement ending August 20, 2019. On August 7, 2015, the Company entered into two-year agreements with its employees and directors, pursuant to which, the Company issued an aggregate of 349,000 options at an exercise price of $1.64 per share. The options vest in equal annual installments over the two years of the agreements ending August 7, 2017. On March 21, 2016, the Company entered into two-year agreements with its employees and directors, pursuant to which, the Company issued an aggregate of 580,867 options at an exercise price of $1.88 per share. The options vest in equal annual installments over the two years of the agreements ending March 21, 2018. As of December 31, 2017, 294,133 options have not been vested. The Company valued the stock options using the Black-Scholes model with the following assumptions: Expected Expected Dividend Risk Free Grant Date 10 126%-228% 0% 0.73%-1.65% $1.22-$5.15 The following is a summary of the option activity: Stock options Shares Weighted average Aggregate intrinsic (1) Outstanding as of January 1, 2016 720,000 $ 2.36 Granted 580,867 1.88 Forfeited (56,000 ) - Expired - Exercised (7,000 ) - Outstanding as of December 31, 2016 1,237,867 $ 2.17 Granted - - Forfeited (221,000 ) Expired - Exercised - Outstanding as of December 31, 2017 1,016,867 $ 2.26 $ 59,340 (1) The intrinsic value of the stock options at December 31, 2017 is the amount by which the market value of the Company’s common stock of $1.75 as of December 31, 2017 exceeds the exercise price of the options. Following is a summary of the status of options outstanding and exercisable at December 31, 2017: Outstanding options Exercisable options Average Number Average Average Number Average $ 1.45 112,000 4.00 $ 1.45 112,000 4.00 $ 2.30 94,000 5.77 $ 2.30 75,200 5.77 $ 5.31 131,000 6.64 $ 5.31 78,600 6.64 $ 1.64 234,000 7.60 $ 1.64 234,000 7.60 $ 1.88 445,867 8.22 $ 1.88 222,934 8.22 1,016,867 722,734 For the years ended December 31, 2017, 2016, and 2015, the Company recognized $479,233, $947,481, and $357,196, respectively, as compensation expense under its stock option plan.</t>
  </si>
  <si>
    <t>Warrants</t>
  </si>
  <si>
    <t>Warrants [Abstract]</t>
  </si>
  <si>
    <t>WARRANTS</t>
  </si>
  <si>
    <t xml:space="preserve">16. WARRANTS On April 21, 2010, the Company issued to Anderson &amp; Strudwick Incorporated (“A&amp;S”) 150,000 warrants, as a portion of the placement commission for the IPO. On the same day, the Company granted a total of 7,500 warrants to Hawk Associates Inc. (“Hawk”), the Company’s investor relations consultancy. On January 10, 2012, the Company issued 100,000 warrants to FirsTrust Group, Inc., (“FirsTrust”), the Company’s financial advisor. The warrants were redeemed at December 31, 2016. In connection with the stock offering in February 2014, the Company entered into a securities purchase agreement (the “Securities Purchase Agreement”) with certain institutional investors for the sale of 734,700 common shares in a registered offering at the price of $9.12 per common share. In addition, the Company issued 220,410 warrants to the institutional investors aggregately and issued 73,470 warrants to FT Global Capital, Inc. (“FT Global”), as a portion of the placement commission. These warrants will be exercisable immediately as of the date of issuance at an exercise price of $11.86 per common share and expire forty-two months from the date of issuance. The exercise price of the warrants is subject to customary adjustment in the case of future issuances or deemed issuances of common shares, stock splits, stock dividends, combinations of shares and similar recapitalization transactions. On April 21, 2016, the Company signed Warrants Repurchase Agreements with those institutional investors and FT Global who signed the “Securities Purchase Agreement” with the Company in 2014. The Company repurchased the outstanding warrants to purchase in aggregate 293,880 shares of its common shares, and paid an aggregate cash purchase price of $1,116,744 ($3.80 per share underlying the warrants). On April 28, 2016, the Company signed Share Purchase Agreement (“SPA”) with HLI. In this SPA, HLI is entitled with 1,000,000 warrants to acquire from the Company 1,000,000 common shares at purchase price of $2.20 per share. The new warrants will be exercisable at any time. There were a total of 1,000,000 warrants issued and outstanding as of December 31, 2017 and 2016. The fair value of the outstanding warrants was calculated using the Black Scholes Model with the following assumptions: As of December 31, As of April 28, Stock options 2017 2016 2016 Market price per share (USD/share) $ 1.73 $ 1.50 $ 1.89 Exercise price (USD/share) 2.20 2.20 2.20 Risk free rate 2.36 % 2.40 % 1.84 % Dividend yield 0 % 0 % 0 % Expected term/Contractual life (years) 8.3 9.3 10.0 Expected volatility 241.20 % 232.20 % 224.19 % The following is a reconciliation of the beginning and ending balances of warrants
liability measured at fair value on a recurring basis using Level 3 inputs: December 31, 2017 2016 2015 Beginning balance $ 1,499,362 $ 162,736 $ 553,060 Warrants issued to HLI - 1,889,269 - Warrants redeemed - (25,026 ) - Fair value change of the issued warrants included in earnings 229,749 (527,617 ) (390,324 ) Ending balance $ 1,729,111 $ 1,499,362 $ 162,736 The following is a summary of the warrants activity: Number Weighted Weighted Average Outstanding as of January 1, 2016 551,380 $ 9.86 1.49 Granted 1,000,000 2.20 Forfeited - Exercised - Redeemed (551,380 ) 9.86 Outstanding as of December 31, 2016 1,000,000 $ 2.20 Granted - Forfeited - Exercised - Redeemed - Outstanding as of December 31, 2017 1,000,000 $ 2.20 </t>
  </si>
  <si>
    <t>Loss per Share</t>
  </si>
  <si>
    <t>Loss Per Share [Abstract]</t>
  </si>
  <si>
    <t>LOSS PER SHARE</t>
  </si>
  <si>
    <t>17. LOSS PER SHARE The following is a reconciliation of the basic and diluted loss per share computation for the years ended December 31, 2017, 2016, and 2015: Year ended December 31, 2017 2016 2015 Net loss attributable to the Company’s common shareholders - from continuing operations $ (5,136,434 ) $ (9,609,735 ) $ (6,698,870 ) - from discontinued operations, net of tax - (122,133 ) (3,524,260 ) Net loss attributable to the Company’s common shareholders $ (5,136,434 ) $ (9,731,868 ) $ (10,223,130 ) Weighted average shares outstanding – Basic and diluted 17,312,586 10,422,765 5,990,552 Loss per share – Basic and diluted - from continuing operations $ (0.30 ) $ (0.92 ) $ (1.12 ) - from discontinued operations - (0.01 ) (0.59 ) Loss per share – Basic and diluted $ (0.30 ) $ (0.93 ) $ (1.71 ) For the years ended December 31, 2017, 2016 and 2015, all the outstanding warrants and options were anti-dilutive.</t>
  </si>
  <si>
    <t>Income Taxes</t>
  </si>
  <si>
    <t>Income Taxes [Abstract]</t>
  </si>
  <si>
    <t>INCOME TAXES</t>
  </si>
  <si>
    <t>18 INCOME TAXES British Virgin Islands Lianluo Smart is a tax-exempt company incorporated in the British Virgin Islands. United States Breathcare is a limited liability company and, such as, is not subject to federal income tax, instead any income would be taxable to Breathcare’s sole owner. Moreover, as of December 31, 2017, 2016 and 2015, Breathcare was inactive and generated no revenue. PRC PRC enterprise income tax is calculated based on the Enterprise Income Tax Law (the “EIT Law”). Under the EIT Law, a unified enterprise income tax rate of 25% and unified tax deduction standards will be applied equally to both domestic-invested enterprises and foreign-invested
enterprises. Under the current PRC laws, PRC government grants a preferential income tax rate of 15% to government-certified high technology companies, and under the new standard the period of validity for the certification of high technology companies is three years. In 2009, 2012 and 2015, BDL updated its certification for “high technology” company. Therefore, BDL used a 15% income tax rate to calculate the income tax expense for the years ended December 31, 2017, 2016 and 2015. The tax rate for LCL and BTL is 25% in 2017, 2016 and 2015. Benefit (provision) for income taxes consists of: Year Ended December 31 2017 2016 2015 Current income taxes benefit $ - $ 95,870 $ 240,806 Deferred income taxes provision - - (228,828 ) Total benefit for income taxes - 95,870 11,978 Less: provision for income tax expenses from discontinued operations - (844 ) - Benefit for income taxes from continuing operations $ - $ 95,026 $ 11,978 A reconciliation of the provision for income taxes determined at the statutory income tax rate to the Company's income taxes is as follows: Years ended December 31, 2017 2016 2015 Loss before provision for income tax and non-controlling interests $ (5,136,434 ) $ (9,704,761 ) $ (6,710,848 ) PRC corporate income tax rate 25 % 25 % 25 % Income tax benefit computed at PRC statutory corporate income tax rate (1,284,108 ) (2,426,190 ) (1,677,712 ) Reconciling items: Non-deductible expenses 597,189 691,298 1,331,524 Valuation allowance on deferred tax assets 686,919 1,734,892 346,188 Over-provision in prior years - (95,026 ) - Others - - (11,978 ) Income tax benefit $ - $ (95,026 ) $ (11,978 ) Deferred taxes assets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tax effects of temporary differences that give rise to significant portions of the deferred tax assets and liabilities as of December 31, 2017 and 2016 are presented below: 2017 2016 Deferred tax assets Net operating loss carried forward $ 2,386,069 1,798,009 Valuation allowance (2,386,069 ) (1,798,009 ) Deferred tax assets, non-current $ - $ - Deferred tax assets, non-current $ - $ - As of December 31, 2017, the Company’s PRC subsidiaries had net operating loss carry forwards of $9,544,276, which will expire in various years through year 2022.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Related Party Transactions and Balance</t>
  </si>
  <si>
    <t>Related Party Transactions and Balance [Abstract]</t>
  </si>
  <si>
    <t>RELATED PARTY TRANSACTIONS AND BALANCE</t>
  </si>
  <si>
    <t>19. RELATED PARTY TRANSACTIONS AND BALANCE In addition to the transactions and balances disclosed elsewhere in these financial statements, the Company had the following material related party transactions: (1) For the years ended December 31, 2017, 2016 and 2015, the Company purchased inventory of $0 and $1,728,676 from HuNan Zhong Yi High-tech Development Co., Ltd. (“Zhong Yi”) which is partially owned by the CEO of the Company. As of December 31, 2017 and 2016, the Company did not record any outstanding payable to Zhong Yi. (2) During the years ended December 31, 2017, 2016 and 2015, the Company purchased inventory of $3,760, $497 and $0 from HLI, respectively. At the same time, goods amounted to $3,037 were sold to HLI for the year ended December 31, 2017. As of December 31, 2017 and 2016, the Company reported an outstanding payable of $nil and $475, respectively, to HLI. (3) On December 20, 2016, the Company entered into a $2 million loan agreement with DGHKT, one of HLI’s subsidiaries, with a fixed annual interest rate 3.5%. On December 30, 2016, the Company received the repayment of the loan and
related interest in total of $2,002,110 from DGHKT. (4) On June 13, 2017, the Company entered into a $3 million loan agreement with DGHKT for a term of 6 months and with a fixed annual interest rate of 3.5%. Before December 31, 2017, the Company received the repayment of the loan and the related interest in total of $52,932 from DGHKT. (5) On January 14, 2016, the Company completed an acquisition of 0.8% equity interest of BDL from BTL, who terminated the VIE relationship with the Company and deconsolidated from the Company’s financial statements on July 31, 2016, for a purchase price of $146,032 or RMB 920,000. As of December 31, 2017 and 2016, the Company reported an outstanding payable of $nil and $146,032, respectively, to BTL. (6) Before the Company terminated the VIE agreement with BTL on July 31, 2016, the Company had various transactions with BTL. During the year ended December 31, 2016, the Company had the following transactions with BTL: 1. The Company repaid loans of $69,253 or RMB460,151 in total to BTL, including various expenses paid by BTL on behalf of the Company and loans from BTL from prior years. Those loans were no interest free loans. As of December 31, 2017 and 2016, no outstanding balance was reported in the Company’s consolidated financial statements. 2. The Company reported a technical support expense of $9,027 or RMB59,981 to BTL for its product maintenance. As of December 31, 2017 and 2016, no outstanding balance was reported in the Company’s consolidated financial statements. 3. The Company leased an office space from BTL with an annual rental of $36,120 or RMB240,000. The leasing agreement had been terminated in 2016. As of December 31, 2017 and 2016, no outstanding balance was reported in the Company’s consolidated financial statements. During the year ended December 31, 2015, the Company leased an office space from BTL with an annual rental of $38,496 or RMB240,000. The leasing agreement had been terminated in 2016.</t>
  </si>
  <si>
    <t>Concentrations</t>
  </si>
  <si>
    <t>Concentrations [Abstract]</t>
  </si>
  <si>
    <t>CONCENTRATIONS</t>
  </si>
  <si>
    <t xml:space="preserve">20. CONCENTRATIONS Major Customers For the years ended December 31, 2017, 2016, and 2015, approximately 56%, 94%, and 7% of the Company’s revenues from continuing operations were derived from two major customers. For the years ended December 31, 2016, and 2015, approximately 96%, and 61% of the Company’s total revenues from discontinued operations were derived from two major customers. Major Suppliers For the years ended December 31, 2017, 2016 and 2015, purchases from three major suppliers were approximately 65%, 98% and 87% of the total purchase from continuing operations, respectively. For the years ended December 31, 2016, and 2015, purchases from three major suppliers were approximately 94 % and 78% of the total purchase from discontinued operations, respectively. Revenues by products The following represents the revenues by product line, all derived from China: For the years ended December 31, 2017 2016 2015 Products Line Medical Devices $ 827,032 $ 1,305,372 $ 1,500,957 Respiratory and Oxygen Homecare - 5,956 20,573 Mobile Medicine (sleep apnea diagnostic products) 54,979 12,080,164 164,503 Total Revenues 882,011 13,391,492 1,686,033 Less: revenues from discontinued operations - (329,119 ) (947,732 ) Revenues from continuing operations $ 882,011 $ 13,062,373 $ 738,301 </t>
  </si>
  <si>
    <t>Other Income [Abstract]</t>
  </si>
  <si>
    <t>OTHER INCOME</t>
  </si>
  <si>
    <t>21. OTHER INCOME For the years ended December 31, 2017 2016 2015 Gain on settlement of payables (a) $ 125,312 $ - $ - Government subsidy 17,394 - - Exchange gain - 68,436 - Others 3,917 - - Total other income $ 146,623 $ 68,436 $ - (a) In 2014, the Company entered into a Morpheus software licence agreement with a third-party service provider for a total consideration of $200,000. The service has been provided and charged as selling expenses in 2016. As of December 31, 2016, an amount of $125,000 remained unpaid. In 2017, the service provider has agreed to waive its entitlement to the remaining balance and the accrued amount was written back as other income.</t>
  </si>
  <si>
    <t>Discontinued Operations</t>
  </si>
  <si>
    <t>Discontinued Operations [Abstract]</t>
  </si>
  <si>
    <t>DISCONTINUED OPERATIONS</t>
  </si>
  <si>
    <t>22.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income (loss) separate from the net income (loss) of continuing operations in accordance with ASC 205-20-45. Reconciliation of the Carrying Amounts of Major Classes of Net Income (Loss) from Operations to be Disposed Classified as discontinued operations in the Consolidated Statements of Operations and Comprehensive Loss. For the Years Ended 2017 2016 2015 Revenues $ - $ 329,119 $ 947,732 Costs of revenue - (338,110 ) (2,698,808 ) Gross loss - (8,991 ) (1,751,076 ) Service income - 3,244 208,303 Service expenses - (5,497 ) (198,745 ) Selling expenses - (63,089 ) (456,852 ) General and administrative expenses - ( 43,703 ) (866,260 ) Provision for doubtful accounts - ( 32,321 ) (618,290 ) Impairment loss on intangible assets - (18,447 ) - Financial expenses - 88 88 Other income - 1,261 19,553 Other expenses (275 ) (186 ) Provision for income tax expense - (844 ) - Loss on disposal of discontinued operations - (82,579 ) - Net loss from discontinued operations $ - $ (251,153 ) $ (3,663,465 )</t>
  </si>
  <si>
    <t>Subsequent Events</t>
  </si>
  <si>
    <t>Subsequent Events [Abstract]</t>
  </si>
  <si>
    <t>SUBSEQUENT EVENTS</t>
  </si>
  <si>
    <t>23. SUBSEQUENT EVENTS On March 15, 2018, Lianluo Smart Limited (the “Company”) received a resignation notice from Mr. Ke Cai, the Chief Financial Officer of the Company, effective immediately. Mr. Cai’s resignation is not due to any disagreement with the Company. On March 15, 2018, the Board of the Directors of the Company (the “Board”) appointed Ms. Yingmei Yang as the interim Chief Financial Officer, effective immediately. Ms. Yang has been serving as the Vice President of Hangzhou Lianluo Interactive Information Technology Co., Ltd. (“Lianluo Interactive”), a major shareholder of the Company since February, 2018. Between January, 2015 and February, 2018, Ms. Yang has served as Chief Financial Officer and Vice President of Lianluo Interactive. From February, 2013 to January, 2015, Ms. Yang was the Chief Financial Officer and Secretary of Board of Beijing Digit Horizon Technology Limited., the predecessor of Lianluo Interactive. There is no arrangement or understanding between Yingmei Yang and any other persons pursuant to which she was appointed as discussed above. Nor are there any family relationships between Yingmei Yang and any executive officers and directors of the Company. Further, there are no transactions involving the Company which transaction would be reportable pursuant to Item 404(a) of Regulation S-K promulgated under the Securities Act of 1933, as amended.</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Basis of Consolidation</t>
  </si>
  <si>
    <t>Basis of Consolidation The consolidated financial statements include the accounts of Lianluo Smart and its wholly-owned subsidiaries and variable interest entity for which the Company is the primary beneficiary (“VIE”) (collectively, the “Company”). All inter-company transactions and balances are eliminated in consolidation. The results of subsidiaries and consolidated VIEs acquired or disposed of are recorded in the consolidated statements of operations and comprehensive los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A group of shareholders, including the Chief Executive Officer, originally held more than 50% of the voting ownership interest of Lianluo Smart, Beijing Dehaier Medical Technology Company Limited, a PRC company (“BDL”) and Beijing Dehaier Technology Co., Limited (“BTL”). Before July 31, 2016, BTL’s building was pledged as collateral for BDL’s bank loans. In exchange, BDL loaned money to BTL to finance its operations. BTL’s primary operation is to provide repairs and transportation services to BDL’s customers. In accordance, BDL is the primary beneficiary of BTL, as the entity that was most closely associated with BTL. BTL was considered a variable interest entity of BDL. Upon execution of the VIE Termination on July 31, 2016, BTL was deconsolidated from Lianluo Smart and its subsidiaries. The results of BTL’s operations were reflected in the Company’s consolidated financial statements as discontinued operations (Note 22). For the Company's majority-owned subsidiaries and consolidated VIEs, a noncontrolling interest is recognized to reflect the portion of their equity which is not attributable, directly or indirectly, to the Company. Termination of the VIE Agreement with BTL In accordance with ASC 810-10-40-4, a parent shall deconsolidate a subsidiary or derecognize a group of assets specified in the preceding paragraph as of the date the parent ceases to have a controlling financial interest in that subsidiary or group of assets. ASC 810-10-55-4A also states that all of the following are circumstances that result in deconsolidation of a subsidiary under ASC 810-10-40-4: a. A parent sells all or part of its ownership interest in its subsidiary, and as a result, the parent no longer has a controlling financial interest in the subsidiary. b. The expiration of a contractual agreement that gave control of the subsidiary to the parent. c. The subsidiary issues shares, which reduces the parent’s ownership interest in the subsidiary so that the parent no longer has a controlling financial interest in the subsidiary. d. The subsidiary becomes subject to the control of a government, court, administrator, or regulator. As the result, on July 31, 2016, the Company deconsolidated BTL from its consolidated financial statements upon termination of the VIE Agreement with BTL.</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valuation of inventories, impairment testing of long term assets, warranty obligation, warrants liability, stock-based compensation, useful lives of intangible assets, and property and equipment, and realization of deferred tax assets. Actual results could differ from those estimates.</t>
  </si>
  <si>
    <t>Cash and Cash Equivalents</t>
  </si>
  <si>
    <t>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mainly in the PRC and the United States.</t>
  </si>
  <si>
    <t>Accounts Receivable, net</t>
  </si>
  <si>
    <t>Accounts Receivable, net Accounts receivable are initially recorded at invoiced amount. Accounts receivable terms typically are net 60-180 days from the end of the month in which the services were provided, or when goods were delivered. The Company generally does not require collateral or other security to support accounts receivable. An allowance, if required, is based on a combination of historical experience, aging analysis, and an evaluation of the collectability of specific accounts. Management considers that receivables over 1 year to be past due. Accounts receivable balances are charged off against the allowance after all means of collection have been exhausted and the potential for recovery is considered remote.</t>
  </si>
  <si>
    <t>Other Receivables and Prepayments, net</t>
  </si>
  <si>
    <t>Other Receivables and Prepayments, net Other receivables and prepayments primarily include advances to employees, prepaid rentals and deposits to landlords and service providers. Management regularly reviews aging of receivables and changes in payment trends and records a reserve when management believes collection of amounts due are at risk. Accounts considered uncollectible are written off after exhaustive efforts at collection.</t>
  </si>
  <si>
    <t>Advances to Suppliers, net</t>
  </si>
  <si>
    <t>Advances to Suppliers, net The Company, as is the common practice in the PRC, often makes advance payments to suppliers for unassembled parts. Advances to suppliers are reviewed periodically to determine whether their carrying value has become impaired.</t>
  </si>
  <si>
    <t>Fair Value of Financial Instruments</t>
  </si>
  <si>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carrying amounts reported in the consolidated financial statements for current assets and current liabilities approximate fair value due to the short-term nature of these financial instruments. The fair value of warrants was determined using the Black Scholes Model, with level 3 inputs (Note 16).</t>
  </si>
  <si>
    <t>Warrant Liability</t>
  </si>
  <si>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ve been determined using the Black-Scholes pricing mode. The Black-Scholes pricing model provides for assumptions regarding volatility, call and put features and risk-free interest rates within the total period to maturity.</t>
  </si>
  <si>
    <t>Inventories Inventories are stated at the lower of cost or net realizable value and consist of assembled and unassembled parts relating to medical devices. Cost is determined on a weighted-average basis. Management compares the cost of inventories with the net realizable value and an allowance is made for writing down their inventories to net realizable value, if lower.</t>
  </si>
  <si>
    <t>Property and Equipment</t>
  </si>
  <si>
    <t>Property and Equipment Property and equipment are recorded at cost less accumulated depreciation and impairment losses, if any. Depreciation is calculated on a straight-line basis over the following estimated useful lives before July 31, 2016: Leasehold improvements Shorter of the useful lives or the lease term Building and land use rights 20-40 years Machinery and equipment 10-15 years Furniture and office equipment 5 years Motor vehicles 5 years Estimated useful lives of property and equipment after July 31, 2016 were shortened and depreciation thereafter is calculated on a straight-line basis over the following estimated useful lives: Leasehold improvements Shorter of the useful lives or the lease term Machinery and equipment 3 years Furniture and office equipment 3 years Motor vehicles 3 years</t>
  </si>
  <si>
    <t>Intangible Assets</t>
  </si>
  <si>
    <t>Intangible Assets Intangible assets are recorded at cost less accumulated amortization and impairment losses, if any. Amortization is calculated on a straight-line basis over the following estimated useful lives: Software copyrights 20 years Other software 5 years</t>
  </si>
  <si>
    <t>Impairment of Long-Lived Assets</t>
  </si>
  <si>
    <t>Impairment of Long-Lived Assets The Company reviews the long-lived assets for impairment whenever events or changes in circumstances indicate that the carrying amount of an asset may no longer be recoverable. When these events occur, the Company compares the carrying value of the long-lived assets to the estimated undiscounted future cash flows expected to result from the use of the asset and eventual disposition. If the sum of the expected future cash flows is less than the carrying amount of the asset, an impairment loss, equal to the excess of the carrying amount over the fair value of the asset, is recognized. Fair value is generally determined using the asset’s expected future discounted cash flows or market value, if readily determinable. Based on its review, the Company believes that, as of December 31, 2017 and 2016, there was no significant impairment of its long-lived assets.</t>
  </si>
  <si>
    <t>Available-for-sale investments Available-for-sale investments represent the Company's investments in a privately held company. The investments are accounted for using the cost method, as they do not have readily determinable fair values and over which the Company neither has significant influence nor control through investment in common stock or in-substance common stock. Under the cost method, the Company carries the investment at cost and recognizes income to the extent of dividends received from the distribution of the equity investee's post-acquisition profits.</t>
  </si>
  <si>
    <t>Revenue Recognition</t>
  </si>
  <si>
    <t>Revenue Recognition The Company recognizes revenues when all the followings conditions have been satisfied: ● Persuasive evidence of an arrangement exists; ● Delivery and/or installation have occurred (e.g., risks and rewards of ownership have passed); ● The sales price is fixed or determinable, and ● Collectability is reasonably assured. 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 For all service income, the Company recognizes the revenues upon the completion of the repairs when the equipment has been returned to and accepted by the customers. 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t>
  </si>
  <si>
    <t>Cost of Revenues</t>
  </si>
  <si>
    <t>Cost of Revenues Cost of revenues primarily includes wages to assemble parts and the costs of unassembled parts, handling charges, and other expenses associated with the assembly and distribution of products.</t>
  </si>
  <si>
    <t>Service Income and Expenses</t>
  </si>
  <si>
    <t>Service Income and Expenses Service income and expense represent activities related to repair services provided to the customers by BDL, and the commission fee from customers.</t>
  </si>
  <si>
    <t>Advertising Expenses</t>
  </si>
  <si>
    <t>Advertising Expenses Advertising expenses are expensed as incurred. For the years ended December 31, 2017, 2016 and 2015, advertising and promotional expenses from continuing operations recognized in the consolidated statements of comprehensive loss were $76,592, $56,338 and $1,417,243 respectively. During the years ended December 31, 2016 and 2015, advertising expenses from discontinued operations were $nil and $190,715, respectively.</t>
  </si>
  <si>
    <t>Foreign Currency Translation</t>
  </si>
  <si>
    <t>Foreign Currency Translation The accounts of Lianluo Smart, BDL, LCL, BTL and Breathcare are measured using the currency of the primary economic environment in which the entity operates (the “functional currency”). The accompanying consolidated financial statements are presented in US dollars. Foreign currency transactions are translated into the functional currency using exchange rates in effect at the time of the transaction. Generally, foreign exchange gains and losses resulting from the settlement of such transactions are recognized in the consolidated statements of operations and comprehensive loss. The financial statements of the Company’s foreign operations are translated USD in accordance with ASC 830-10, “Foreign Currency Matters”. Assets and liabilities are translated at applicable exchange rates quoted by the People’s Bank of China at the balance sheet dates and revenues, expenses and cash flow items are translated at average exchange rates in effect during the periods. Equity is translated at the historical exchange rates. Resulting translation adjustments are recorded as other comprehensive income (loss) and accumulated as a separate component of equity</t>
  </si>
  <si>
    <t>Warranty Costs</t>
  </si>
  <si>
    <t>Warranty Costs The Company typically sells its branded products with warranty terms covering 12 months after purchase. The warranty requires the Company to repair all mechanical malfunctions and, if necessary, replace defective components. 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Warranty expense (recovery gain from warranty expense) accrued from continuing operations for the years ended December 31, 2017, 2016 and 2015 was $(130,885), $141,449, $(120,105), respectively. Warranty expense from discontinued operations for the years ended December 31, 2016 and 2015 was $0 and $5,118, respectively.</t>
  </si>
  <si>
    <t>Research and Development Costs</t>
  </si>
  <si>
    <t>Research and Development Costs Research and development costs relating to the development of new products and processes, including significant improvements and refinements to existing products, are expensed as incurred, and included in general and administrative expenses. Research and development costs from continuing operations were $344,575, $1,192,930 and $1,902,638 for the years ended December 31, 2017, 2016 and 2015, respectively. Research and development costs from discontinued operations were $0 and $596,025 for the years ended December 31, 2016 and 2015, respectively.</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government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deferred income” when received and will be recorded as operating income when the conditions are met. During the years ended December 31, 2017, 2016 and 2015, government subsidies from continuing operations with no further conditions to be met of $17,394, $0 and $0, respectively, were recorded. There were no government subsidies from discontinued operations for the years ended December 31, 2016 and 2015.</t>
  </si>
  <si>
    <t>Earnings (Loss) per Share</t>
  </si>
  <si>
    <t>Earnings (Loss) per Share The Company follows the provisions of ASC 260-10, “Earnings per Share”. Basic earnings (loss) per share is computed by dividing net income (loss)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t>
  </si>
  <si>
    <t>Value Added Tax</t>
  </si>
  <si>
    <t>Stock-Based Compensation</t>
  </si>
  <si>
    <t>Stock-Based Compensation The Company accounts for stock-based share-based compensation awards to employees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is based on the Company’s current and expected dividend policy.</t>
  </si>
  <si>
    <t>Segment Information</t>
  </si>
  <si>
    <t>Segment Information The Company operates and manages its business as one reporting and operating segment, which is the business of developing, commercializing and distribution of proprietary medical equipment, such as sleep apnea machines, ventilator air compressors, and laryngoscope. The Company’s chief executive officer, who is the chief operating decision maker, reviews financial information on an aggregate basis for purposes of allocating resources and evaluating financial performance.</t>
  </si>
  <si>
    <t>Income Taxes The Company uses the asset and liability method of accounting for income taxes in accordance with ASC 74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Based on management’s estimate, it is more likely than not that all of the deferred tax assets will not be realized. ASC 740 prescribes a recognition threshold and measurement attribute for the financial statement recognition of a tax position taken or expected to be taken on a tax return. Under ASC 740, a tax benefit from an uncertain tax position taken or expected to be taken may be recognized only if it is “more likely than not” that the position is sustainable upon examination, based on its technical merits. The tax benefit of a qualifying position under ASC 74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implementation of ASC 740 resulted in no material liability for unrecognized tax benefits. The Company recognizes interest and penalties, if any, related to unrecognized tax benefits as income tax expense in the statements of income and comprehensive income. During the years ended December 31, 2017, 2016 and 2015, the Company did not incur any interest or penalties.</t>
  </si>
  <si>
    <t>Recently Issued Accounting Standards</t>
  </si>
  <si>
    <t>Recently Issued Accounting Standards In July 2015, the Financial Accounting Standards Board (“FASB”) issued Accounting Standards Update (“ASU”) No.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No. 2015-11 effective January 1, 2017 and it did not have a material effect on the Company’s consolidated financial statements. In May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In July 2015, the FASB approved a one-year deferral of the effective date of the new revenue recognition standard. The amendments in ASU No. 2014-09 are effective for public companies for fiscal years beginning after December 15, 2017, including interim periods within those fiscal years. The standard permits the use of either the retrospective or cumulative effect transition method. In March 2016, the FASB issued ASU No. 2016-08, Revenue from Contracts with Customers (Topic 606), Principal versus Agent Considerations (Reporting Revenue versus Net). In April 2016, the FASB issued ASU No. 2016-10, Revenue from Contracts with Customers (Topic 606), Identifying Performance Obligations and Licensing. In May 2016, the FASB issued ASU No. 2016-11, Revenue from Contracts with Customers (Topic 606) and Derivatives and Hedging (Topic 815) - Rescission of SEC Guidance Because of ASU No.2014-09 and 2014-16, and ASU No. 2016-12, Revenue from Contracts with Customers (Topic 606) - Narrow Scope Improvements and Practical Expedients. These ASUs clarify the implementation guidance on a few narrow areas and adds some practical expedients to the guidance Topic 606. In the fourth quarter of 2017, the Company completed the evaluation of its adoption of ASU 2014-09 (including those subsequently issued updates that clarify ASU 2014-09’s provisions) and finalized its determination of the impact of the guidance on revenue recognition. The Company does not expect the new revenue standard to have a material impact on the consolidated financial statements. In January 2016, the FASB issued ASU No.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The Company adopted this guidance for the reporting period beginning January 1, 2018, which did not have a material impact on its financial statements or disclosures. In February 2016, the FASB issued ASU No. 2016-02, Leases (Topic 842).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Statement of Cash Flows (Topic 230): Classification of Certain Cash Receipts and Cash Payments. ASU No.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adopted this guidance for the reporting period beginning January 1, 2018, which did not have a material impact on its financial statements or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The Company adopted this guidance for the reporting period beginning January 1, 2018, which did not have a material impact on its financial statements or disclosures.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adopted this guidance for the reporting period beginning January 1, 2018, which did not have a material impact on its financial statements or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adopted this guidance for the reporting period beginning January 1, 2018, which did not have a material impact on its financial statements or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in this update are effective at the same time as the amendments in ASU No. 2014-09. The Company does not expect the new revenue standard to have a material impact on the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For all entities, the ASU is effective for annual reporting periods, including interim periods within those annual reporting periods, beginning after December 15, 2017. The Company adopted this guidance for the reporting period beginning January 1, 2018, which did not have a material impact on its financial statements or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Restatement of Previously Issued Consolidated Financial Statements (Tables)</t>
  </si>
  <si>
    <t>Schedule of restatements on consolidated financial statements</t>
  </si>
  <si>
    <t xml:space="preserve"> As of December 31, 2016 As previously reported Restated OTHER LIABILITIES Warrants liability $ - $ 1,499,362 Total Liabilities $ 1,115,074 $ 2,614,436 Additional paid-in capital 39,150,635 37,261,366 Accumulated deficit (26,499,675 ) (26,109,768 ) Total Equity $ 15,437,063 $ 13,937,701 For the year ended December 31, 2016 As previously reported Restated Change in fair value of warrants liability $ 137,710 $ 527,617 Loss before provision for income tax and non-controlling interest (10,094,668 ) (9,704,761 ) Net loss from continuing operations (9,999,642 ) (9,609,735 ) Net loss (10,250,795 ) (9,860,888 ) Net loss attributable to Lianluo Smart Limited (10,121,775 ) (9,731,868 ) Comprehensive loss (10,817,957 ) (10,428,050 ) Comprehensive loss attributable to Lianluo Smart Limited (10,587,119 ) (10,197,212 ) Loss per share - Basic $ (0.97 ) $ (0.93 ) - Diluted (0.97 ) (0.93 )</t>
  </si>
  <si>
    <t>Summary of Significant Accounting Policies (Tables)</t>
  </si>
  <si>
    <t>Schedule of estimated useful lives of property and equipment</t>
  </si>
  <si>
    <t>Leasehold improvements Shorter of the useful lives or the lease term Building and land use rights 20-40 years Machinery and equipment 10-15 years Furniture and office equipment 5 years Motor vehicles 5 years Leasehold improvements Shorter of the useful lives or the lease term Machinery and equipment 3 years Furniture and office equipment 3 years Motor vehicles 3 years</t>
  </si>
  <si>
    <t>Schedule of estimated useful lives of intangible assets</t>
  </si>
  <si>
    <t>Software copyrights 20 years Other software 5 years</t>
  </si>
  <si>
    <t>Accounts Receivable, Net (Tables)</t>
  </si>
  <si>
    <t>Schedule of accounts receivable</t>
  </si>
  <si>
    <t xml:space="preserve"> 2017 2016 Accounts receivable $ 34,021 $ 146,449 Less: allowance for doubtful accounts (24,316 ) (68,336 ) Accounts receivable, net $ 9,705 $ 78,113 </t>
  </si>
  <si>
    <t>Other Receivables and Prepayments, Net (Tables)</t>
  </si>
  <si>
    <t>Schedule of other receivables and prepayments</t>
  </si>
  <si>
    <t xml:space="preserve"> 2017 2016 Rental deposits $ 33,178 $ 14,442 Prepaid expenses 129,286 - Advances to employees - 343 Others - 75,297 Other receivables 162,464 90,082 Less: allowance for doubtful accounts (34,041 ) (562 ) Other receivables, net $ 128,423 $ 89,520 </t>
  </si>
  <si>
    <t>Advances to Suppliers - Third Parties and A Related Party, Net (Tables)</t>
  </si>
  <si>
    <t>Schedule of advance to suppliers - third parties and a related party</t>
  </si>
  <si>
    <t xml:space="preserve"> 2017 2016 Advances to suppliers - third parties $ 386,241 $ 44,465 Advances to a related party (prepaid compensation) – Mr. Ping Chen 194,311 Less: Impairment - - $ 386,241 $ 238,776 </t>
  </si>
  <si>
    <t>Inventories (Tables)</t>
  </si>
  <si>
    <t>Schedule of Inventories</t>
  </si>
  <si>
    <t xml:space="preserve"> 2017 2016 Raw materials $ 184,490 $ 80,839 Work in progress 127,530 33,012 Finished goods 1,905,782 23,065 Total inventories $ 2,217,802 $ 136,916 </t>
  </si>
  <si>
    <t>Property and Equipment, Net (Tables)</t>
  </si>
  <si>
    <t>Summary of property and equipment</t>
  </si>
  <si>
    <t xml:space="preserve"> 2017 2016 Plant and machinery $ 2,461,719 $ 2,288,059 Automobiles 147,310 138,029 Office and computer equipment 51,034 26,713 Total property and equipment 2,660,063 2,452,801 Less: Accumulated depreciation (2,128,596 ) (1,046,661 ) Property and equipment, net $ 531,467 $ 1,406,140 </t>
  </si>
  <si>
    <t>Intangible Assets, Net (Tables)</t>
  </si>
  <si>
    <t>Intangible Assets Net (Excluding Goodwill) [Table Text Block]</t>
  </si>
  <si>
    <t xml:space="preserve"> 2017 2016 Software copyright $ 1,794,981 $ 1,681,890 Patent and others 3,191,300 2,990,234 Total intangible assets $ 4,986,281 4,672,124 　 Less: Accumulated amortization (1,287,712 ) (862,275 ) Intangible assets, net $ 3,698,569 $ 3,809,849</t>
  </si>
  <si>
    <t>Schedule of Finite-Lived Intangible Assets, Future Amortization Expense [Table Text Block]</t>
  </si>
  <si>
    <t xml:space="preserve">For the years ended: 2018 $ 365,340 2019 365,340 2020 365,340 2021 365,340 2022 365,340 2023 and thereafter 1,871,869 $ 3,698,569 </t>
  </si>
  <si>
    <t>Short-Term Borrowings (Tables)</t>
  </si>
  <si>
    <t>Schedule of short-term borrowings</t>
  </si>
  <si>
    <t xml:space="preserve"> December 31, 2017 2016 Loans from Hangzhou Lianluo Interactive Information Technology Co., Ltd. $ 1,536,720 $ - </t>
  </si>
  <si>
    <t>Accrued Expenses and Other Current Liabilities (Tables)</t>
  </si>
  <si>
    <t>Schedule of other payables and other current liabilities</t>
  </si>
  <si>
    <t xml:space="preserve"> 2017 2016 Accrued salaries and social welfare $ 345,710 $ 118,835 Accrued expenses 291,043 418,989 Reimbursed employee's expense 34,212 14,971 Deposits from customers 89,382 86,106 Others 2,526 4,423 Total accrued expenses and other current liabilities $ 762,873 $ 643,324 </t>
  </si>
  <si>
    <t>Equity (Tables)</t>
  </si>
  <si>
    <t>Stockholders' Equity Note [Abstract]</t>
  </si>
  <si>
    <t>Summary of stock options using the black-scholes model</t>
  </si>
  <si>
    <t>Expected Expected Dividend Risk Free Grant Date 10 126%-228% 0% 0.73%-1.65% $1.22-$5.15</t>
  </si>
  <si>
    <t>Summary of option activity</t>
  </si>
  <si>
    <t xml:space="preserve">Stock options Shares Weighted average Aggregate intrinsic (1) Outstanding as of January 1, 2016 720,000 $ 2.36 Granted 580,867 1.88 Forfeited (56,000 ) - Expired - Exercised (7,000 ) - Outstanding as of December 31, 2016 1,237,867 $ 2.17 Granted - - Forfeited (221,000 ) Expired - Exercised - Outstanding as of December 31, 2017 1,016,867 $ 2.26 $ 59,340 </t>
  </si>
  <si>
    <t>Summary of options outstanding and exercisable</t>
  </si>
  <si>
    <t xml:space="preserve">Outstanding options Exercisable options Average Number Average Average Number Average $ 1.45 112,000 4.00 $ 1.45 112,000 4.00 $ 2.30 94,000 5.77 $ 2.30 75,200 5.77 $ 5.31 131,000 6.64 $ 5.31 78,600 6.64 $ 1.64 234,000 7.60 $ 1.64 234,000 7.60 $ 1.88 445,867 8.22 $ 1.88 222,934 8.22 1,016,867 722,734 </t>
  </si>
  <si>
    <t>Warrants (Tables)</t>
  </si>
  <si>
    <t>Schedule of fair value of the outstanding warrants</t>
  </si>
  <si>
    <t xml:space="preserve"> As of December 31, As of April 28, Stock options 2017 2016 2016 Market price per share (USD/share) $ 1.73 $ 1.50 $ 1.89 Exercise price (USD/share) 2.20 2.20 2.20 Risk free rate 2.36 % 2.40 % 1.84 % Dividend yield 0 % 0 % 0 % Expected term/Contractual life (years) 8.3 9.3 10.0 Expected volatility 241.20 % 232.20 % 224.19 %</t>
  </si>
  <si>
    <t>Schedule of reconciliation of the beginning and ending balances of warrants liability</t>
  </si>
  <si>
    <t xml:space="preserve"> December 31, 2017 2016 2015 Beginning balance $ 1,499,362 $ 162,736 $ 553,060 Warrants issued to HLI - 1,889,269 - Warrants redeemed - (25,026 ) - Fair value change of the issued warrants included in earnings 229,749 (527,617 ) (390,324 ) Ending balance $ 1,729,111 $ 1,499,362 $ 162,736 </t>
  </si>
  <si>
    <t>Schedule of of the warrants activity</t>
  </si>
  <si>
    <t xml:space="preserve"> Number Weighted Weighted Average Outstanding as of January 1, 2016 551,380 $ 9.86 1.49 Granted 1,000,000 2.20 Forfeited - Exercised - Redeemed (551,380 ) 9.86 Outstanding as of December 31, 2016 1,000,000 $ 2.20 Granted - Forfeited - Exercised - Redeemed - Outstanding as of December 31, 2017 1,000,000 $ 2.20 </t>
  </si>
  <si>
    <t>Loss per Share (Tables)</t>
  </si>
  <si>
    <t>Schedule of reconciliation of the basic and diluted loss per share</t>
  </si>
  <si>
    <t xml:space="preserve"> Year ended December 31, 2017 2016 2015 Net loss attributable to the Company’s common shareholders - from continuing operations $ (5,136,434 ) $ (9,609,735 ) $ (6,698,870 ) - from discontinued operations, net of tax - (122,133 ) (3,524,260 ) Net loss attributable to the Company’s common shareholders $ (5,136,434 ) $ (9,731,868 ) $ (10,223,130 ) Weighted average shares outstanding – Basic and diluted 17,312,586 10,422,765 5,990,552 Loss per share – Basic and diluted - from continuing operations $ (0.30 ) $ (0.92 ) $ (1.12 ) - from discontinued operations - (0.01 ) (0.59 ) Loss per share – Basic and diluted $ (0.30 ) $ (0.93 ) $ (1.71 )</t>
  </si>
  <si>
    <t>Income Taxes (Tables)</t>
  </si>
  <si>
    <t>Summary of benefit (provision) for income taxes</t>
  </si>
  <si>
    <t xml:space="preserve"> Year Ended December 31 2017 2016 2015 Current income taxes benefit $ - $ 95,870 $ 240,806 Deferred income taxes provision - - (228,828 ) Total benefit for income taxes - 95,870 11,978 Less: provision for income tax expenses from discontinued operations - (844 ) - Benefit for income taxes from continuing operations $ - $ 95,026 $ 11,978 </t>
  </si>
  <si>
    <t>Summary of reconciliation of the provision for income taxes</t>
  </si>
  <si>
    <t xml:space="preserve"> Years ended December 31, 2017 2016 2015 Loss before provision for income tax and non-controlling interests $ (5,136,434 ) $ (9,704,761 ) $ (6,710,848 ) PRC corporate income tax rate 25 % 25 % 25 % Income tax benefit computed at PRC statutory corporate income tax rate (1,284,108 ) (2,426,190 ) (1,677,712 ) Reconciling items: Non-deductible expenses 597,189 691,298 1,331,524 Valuation allowance on deferred tax assets 686,919 1,734,892 346,188 Over-provision in prior years - (95,026 ) - Others - - (11,978 ) Income tax benefit $ - $ (95,026 ) $ (11,978 )</t>
  </si>
  <si>
    <t>Summary of deferred tax assets and liabilities</t>
  </si>
  <si>
    <t xml:space="preserve"> 2017 2016 Deferred tax assets Net operating loss carried forward $ 2,386,069 1,798,009 Valuation allowance (2,386,069 ) (1,798,009 ) Deferred tax assets, non-current $ - $ - Deferred tax assets, non-current $ - $ - </t>
  </si>
  <si>
    <t>Concentrations (Tables)</t>
  </si>
  <si>
    <t>Schedule of revenues by product line</t>
  </si>
  <si>
    <t xml:space="preserve"> For the years ended December 31, 2017 2016 2015 Products Line Medical Devices $ 827,032 $ 1,305,372 $ 1,500,957 Respiratory and Oxygen Homecare - 5,956 20,573 Mobile Medicine (sleep apnea diagnostic products) 54,979 12,080,164 164,503 Total Revenues 882,011 13,391,492 1,686,033 Less: revenues from discontinued operations - (329,119 ) (947,732 ) Revenues from continuing operations $ 882,011 $ 13,062,373 $ 738,301 </t>
  </si>
  <si>
    <t>Other Income (Tables)</t>
  </si>
  <si>
    <t>Schedule of other income</t>
  </si>
  <si>
    <t xml:space="preserve"> For the years ended December 31, 2017 2016 2015 Gain on settlement of payables (a) $ 125,312 $ - $ - Government subsidy 17,394 - - Exchange gain - 68,436 - Others 3,917 - - Total other income $ 146,623 $ 68,436 $ - (a) In 2014, the Company entered into a Morpheus software licence agreement with a third-party service provider for a total consideration of $200,000. The service has been provided and charged as selling expenses in 2016. As of December 31, 2016, an amount of $125,000 remained unpaid. In 2017, the service provider has agreed to waive its entitlement to the remaining balance and the accrued amount was written back as other income.</t>
  </si>
  <si>
    <t>Discontinued Operations (Tables)</t>
  </si>
  <si>
    <t>Schedule of reconciliation of the carrying amounts of major classes of net income (Loss) from operations</t>
  </si>
  <si>
    <t xml:space="preserve"> For the Years Ended 2017 2016 2015 Revenues $ - $ 329,119 $ 947,732 Costs of revenue - (338,110 ) (2,698,808 ) Gross loss - (8,991 ) (1,751,076 ) Service income - 3,244 208,303 Service expenses - (5,497 ) (198,745 ) Selling expenses - (63,089 ) (456,852 ) General and administrative expenses - ( 43,703 ) (866,260 ) Provision for doubtful accounts - ( 32,321 ) (618,290 ) Impairment loss on intangible assets - (18,447 ) - Financial expenses - 88 88 Other income - 1,261 19,553 Other expenses (275 ) (186 ) Provision for income tax expense - (844 ) - Loss on disposal of discontinued operations - (82,579 ) - Net loss from discontinued operations $ - $ (251,153 ) $ (3,663,465 )</t>
  </si>
  <si>
    <t>Organization and Principal Activities (Details) - USD ($) $ / shares in Units, $ in Millions</t>
  </si>
  <si>
    <t>1 Months Ended</t>
  </si>
  <si>
    <t>Apr. 28, 2016</t>
  </si>
  <si>
    <t>Apr. 22, 2010</t>
  </si>
  <si>
    <t>Jan. 14, 2016</t>
  </si>
  <si>
    <t>Feb. 26, 2015</t>
  </si>
  <si>
    <t>Jan. 20, 2015</t>
  </si>
  <si>
    <t>Organization and Principal Activities (Textual)</t>
  </si>
  <si>
    <t>Common shares outstanding</t>
  </si>
  <si>
    <t>Common shares issued</t>
  </si>
  <si>
    <t>Initial public offering [Member]</t>
  </si>
  <si>
    <t>Common shares</t>
  </si>
  <si>
    <t>Issuance price per share</t>
  </si>
  <si>
    <t>Issued and outstanding shares</t>
  </si>
  <si>
    <t>HLI [Member]</t>
  </si>
  <si>
    <t>Aggregate purchase price</t>
  </si>
  <si>
    <t>BTL [Member]</t>
  </si>
  <si>
    <t>Percentage of equity interest acquisition</t>
  </si>
  <si>
    <t>0.80%</t>
  </si>
  <si>
    <t>BTL [Member] | Mr. Ping Chen [Member]</t>
  </si>
  <si>
    <t>Owner percentage</t>
  </si>
  <si>
    <t>91.00%</t>
  </si>
  <si>
    <t>BTL [Member] | Lianluo Smart Limited [Member]</t>
  </si>
  <si>
    <t>9.00%</t>
  </si>
  <si>
    <t>BDL [Member]</t>
  </si>
  <si>
    <t>100.00%</t>
  </si>
  <si>
    <t>Restatement of Previously Issued Consolidated Financial Statements (Details) - USD ($)</t>
  </si>
  <si>
    <t>Dec. 31, 2014</t>
  </si>
  <si>
    <t>Loss per share</t>
  </si>
  <si>
    <t>As previously reported [Member]</t>
  </si>
  <si>
    <t>Restated [Member]</t>
  </si>
  <si>
    <t>Summary of Significant Accounting Policies (Details)</t>
  </si>
  <si>
    <t>5 Months Ended</t>
  </si>
  <si>
    <t>7 Months Ended</t>
  </si>
  <si>
    <t>Jul. 31, 2016</t>
  </si>
  <si>
    <t>Leasehold improvements [Member]</t>
  </si>
  <si>
    <t>Property, Plant and Equipment [Line Items]</t>
  </si>
  <si>
    <t>Property and equipment estimated useful lives</t>
  </si>
  <si>
    <t>Shorter of the useful lives or the lease term</t>
  </si>
  <si>
    <t>Building and land use rights [Member] | Minimum [Member]</t>
  </si>
  <si>
    <t>Property and equipment estimated useful lives, term</t>
  </si>
  <si>
    <t>20 years</t>
  </si>
  <si>
    <t>Building and land use rights [Member] | Maximum [Member]</t>
  </si>
  <si>
    <t>40 years</t>
  </si>
  <si>
    <t>Machinery and equipment [Member]</t>
  </si>
  <si>
    <t>3 years</t>
  </si>
  <si>
    <t>Machinery and equipment [Member] | Minimum [Member]</t>
  </si>
  <si>
    <t>10 years</t>
  </si>
  <si>
    <t>Machinery and equipment [Member] | Maximum [Member]</t>
  </si>
  <si>
    <t>15 years</t>
  </si>
  <si>
    <t>Furniture and office equipment [Member]</t>
  </si>
  <si>
    <t>5 years</t>
  </si>
  <si>
    <t>Motor vehicles [Member]</t>
  </si>
  <si>
    <t>Summary of Significant Accounting Policies (Details 1)</t>
  </si>
  <si>
    <t>Leasehold Improvements [Member]</t>
  </si>
  <si>
    <t>Intangible assets estimated useful lives</t>
  </si>
  <si>
    <t>Other software [Member]</t>
  </si>
  <si>
    <t>Summary of Significant Accounting Policies (Details Textual) - USD ($)</t>
  </si>
  <si>
    <t>Summary of Significant Accounting Policies (Textual)</t>
  </si>
  <si>
    <t>Accounts receivable past due terms</t>
  </si>
  <si>
    <t>1 year</t>
  </si>
  <si>
    <t>Value added tax payable, Percentage</t>
  </si>
  <si>
    <t>17.00%</t>
  </si>
  <si>
    <t>Tax benefit, description</t>
  </si>
  <si>
    <t>Greater than 50%.</t>
  </si>
  <si>
    <t>Voting power, description</t>
  </si>
  <si>
    <t>More than 50%.</t>
  </si>
  <si>
    <t>Voting ownership interest, description</t>
  </si>
  <si>
    <t>Continuing operations [Member]</t>
  </si>
  <si>
    <t>Warranty expense</t>
  </si>
  <si>
    <t>Government subsidies</t>
  </si>
  <si>
    <t>Research and development costs</t>
  </si>
  <si>
    <t>Advertising expenses</t>
  </si>
  <si>
    <t>Discontinued operations [Member]</t>
  </si>
  <si>
    <t>Minimum [Member]</t>
  </si>
  <si>
    <t>Accounts receivable terms</t>
  </si>
  <si>
    <t>60 days</t>
  </si>
  <si>
    <t>Maximum [Member]</t>
  </si>
  <si>
    <t>180 days</t>
  </si>
  <si>
    <t>Accounts Receivable, Net (Details) - USD ($)</t>
  </si>
  <si>
    <t>Accounts, Notes, Loans and Financing Receivable [Line Items]</t>
  </si>
  <si>
    <t>Accounts receivable</t>
  </si>
  <si>
    <t>Less: allowance for doubtful accounts</t>
  </si>
  <si>
    <t>Accounts Receivable, Net (Details Textual) - USD ($)</t>
  </si>
  <si>
    <t>Accounts Receivable, Net (Textual)</t>
  </si>
  <si>
    <t>Bad debt</t>
  </si>
  <si>
    <t>Allowance for continuing operations [Member]</t>
  </si>
  <si>
    <t>Recovery of bad debt</t>
  </si>
  <si>
    <t>Allowance for discontinued operations [Member]</t>
  </si>
  <si>
    <t>Other Receivables and Prepayments, Net (Details) - USD ($)</t>
  </si>
  <si>
    <t>Rental deposits</t>
  </si>
  <si>
    <t>Prepaid expenses</t>
  </si>
  <si>
    <t>Advances to employees</t>
  </si>
  <si>
    <t>Others</t>
  </si>
  <si>
    <t>Other receivables</t>
  </si>
  <si>
    <t>Other receivables, net</t>
  </si>
  <si>
    <t>Other Receivables and Prepayments, Net (Details Textual) - USD ($)</t>
  </si>
  <si>
    <t>Other Receivables and Prepayments, Net (Textual)</t>
  </si>
  <si>
    <t>Bad debts</t>
  </si>
  <si>
    <t>Recovery of bad debts</t>
  </si>
  <si>
    <t>Advances to Suppliers - Third Parties and A Related Party, Net (Details) - USD ($)</t>
  </si>
  <si>
    <t>Advances to suppliers - third parties</t>
  </si>
  <si>
    <t>Advances to a related party (prepaid compensation) - Mr. Ping Chen</t>
  </si>
  <si>
    <t>Less: Impairment</t>
  </si>
  <si>
    <t>Advances to Suppliers - Third Parties and A Related Party, Net (Details Textual) - USD ($)</t>
  </si>
  <si>
    <t>Advances To Suppliers - Third Parties and A Related Party, Net (Textual)</t>
  </si>
  <si>
    <t>Impairment charges on advances to suppliers</t>
  </si>
  <si>
    <t>Continuing operation [Member]</t>
  </si>
  <si>
    <t>Discontinued operation [Member]</t>
  </si>
  <si>
    <t>Inventories (Details) - USD ($)</t>
  </si>
  <si>
    <t>Raw materials</t>
  </si>
  <si>
    <t>Work in progress</t>
  </si>
  <si>
    <t>Finished goods</t>
  </si>
  <si>
    <t>Total inventories</t>
  </si>
  <si>
    <t>Inventories (Details Textual) - USD ($)</t>
  </si>
  <si>
    <t>Inventories (Textual)</t>
  </si>
  <si>
    <t>Inventory reversals of write-downs</t>
  </si>
  <si>
    <t>Inventory write-downs discontinued operations</t>
  </si>
  <si>
    <t>Property and Equipment, Net (Details) - USD ($)</t>
  </si>
  <si>
    <t>Plant and machinery</t>
  </si>
  <si>
    <t>Automobiles</t>
  </si>
  <si>
    <t>Office and computer equipment</t>
  </si>
  <si>
    <t>Total property and equipment</t>
  </si>
  <si>
    <t>Less: Accumulated depreciation</t>
  </si>
  <si>
    <t>Property and Equipment, Net (Details Textual) - USD ($)</t>
  </si>
  <si>
    <t>Property and Equipment, Net (Textual)</t>
  </si>
  <si>
    <t>Intangible Assets, Net (Details) - USD ($)</t>
  </si>
  <si>
    <t>Software copyright</t>
  </si>
  <si>
    <t>Patent and others</t>
  </si>
  <si>
    <t>Total intangible assets</t>
  </si>
  <si>
    <t>Less: Accumulated and amortization</t>
  </si>
  <si>
    <t>Intangible Assets, Net (Details 1)</t>
  </si>
  <si>
    <t>Dec. 31, 2017USD ($)</t>
  </si>
  <si>
    <t>For Years Ended [Abstract]</t>
  </si>
  <si>
    <t>2023 and thereafter</t>
  </si>
  <si>
    <t>Intangible Assets, Net (Details Textual) - USD ($)</t>
  </si>
  <si>
    <t>Intangible Assets, Net (Textual)</t>
  </si>
  <si>
    <t>Amortization expense</t>
  </si>
  <si>
    <t>Impairment on intangible assets</t>
  </si>
  <si>
    <t>Available-for-Sale Financial Assets (Details) - USD ($)</t>
  </si>
  <si>
    <t>Nov. 03, 2017</t>
  </si>
  <si>
    <t>Available-for-Sale Financial Assets (Textual)</t>
  </si>
  <si>
    <t>Issued and outstanding shares of common stock, percentage</t>
  </si>
  <si>
    <t>3.00%</t>
  </si>
  <si>
    <t>Purchase agreement, description</t>
  </si>
  <si>
    <t>(i) 18 months from the Effective Date, (ii) such time as the Purchasers in aggregate hold less than five percent (5%) of the issued and outstanding shares of the Seller's common stock, or (iii) such time as the shares of common stock of GHSI shall become listed or approved for listing on a national securities exchange.</t>
  </si>
  <si>
    <t>GHSI [Member]</t>
  </si>
  <si>
    <t>Aggregate common stock shares</t>
  </si>
  <si>
    <t>Purchase price per Share</t>
  </si>
  <si>
    <t>Minimum [Member] | GHSI [Member]</t>
  </si>
  <si>
    <t>Outstanding common stock percentage held by DGHKT</t>
  </si>
  <si>
    <t>3.23%</t>
  </si>
  <si>
    <t>Maximum [Member] | GHSI [Member]</t>
  </si>
  <si>
    <t>7.55%</t>
  </si>
  <si>
    <t>DGHKT [Member] | GHSI [Member]</t>
  </si>
  <si>
    <t>Short-Term Borrowings (Details) - USD ($)</t>
  </si>
  <si>
    <t>Short-term borrowings</t>
  </si>
  <si>
    <t>Short-Term Borrowings (Details Textual)</t>
  </si>
  <si>
    <t>Dec. 18, 2015USD ($)</t>
  </si>
  <si>
    <t>Dec. 18, 2015CNY (¥)</t>
  </si>
  <si>
    <t>Mar. 03, 2015USD ($)</t>
  </si>
  <si>
    <t>Mar. 03, 2015CNY (¥)</t>
  </si>
  <si>
    <t>Dec. 31, 2017CNY (¥)</t>
  </si>
  <si>
    <t>Dec. 31, 2016USD ($)</t>
  </si>
  <si>
    <t>Dec. 31, 2015USD ($)</t>
  </si>
  <si>
    <t>Dec. 31, 2016CNY (¥)</t>
  </si>
  <si>
    <t>Oct. 24, 2016</t>
  </si>
  <si>
    <t>Dec. 31, 2015CNY (¥)</t>
  </si>
  <si>
    <t>Dec. 02, 2015USD ($)</t>
  </si>
  <si>
    <t>Dec. 02, 2015CNY (¥)</t>
  </si>
  <si>
    <t>Mar. 27, 2015USD ($)</t>
  </si>
  <si>
    <t>Mar. 27, 2015CNY (¥)</t>
  </si>
  <si>
    <t>Dec. 31, 2014USD ($)</t>
  </si>
  <si>
    <t>Dec. 31, 2014CNY (¥)</t>
  </si>
  <si>
    <t>Short -Term Borrowings (Textual)</t>
  </si>
  <si>
    <t>Interest rate of credit line</t>
  </si>
  <si>
    <t>7.20%</t>
  </si>
  <si>
    <t>Interest expense on short-term borrowings</t>
  </si>
  <si>
    <t>Interest expense paid</t>
  </si>
  <si>
    <t>Fixed interest rate</t>
  </si>
  <si>
    <t>5.655%</t>
  </si>
  <si>
    <t>Loan balance</t>
  </si>
  <si>
    <t>Bank borrowings</t>
  </si>
  <si>
    <t>August 28, 2018 [Member]</t>
  </si>
  <si>
    <t>Repayments of short-term debt</t>
  </si>
  <si>
    <t>December 14, 2018 [Member]</t>
  </si>
  <si>
    <t>December 27, 2018 [Member]</t>
  </si>
  <si>
    <t>Mr. Ping Chen [Member]</t>
  </si>
  <si>
    <t>Unsecured loan</t>
  </si>
  <si>
    <t>6.955%</t>
  </si>
  <si>
    <t>Repayments of debt</t>
  </si>
  <si>
    <t>Aggregate amount</t>
  </si>
  <si>
    <t>Nanjing Bank Company Limited [Member]</t>
  </si>
  <si>
    <t>Line of credit</t>
  </si>
  <si>
    <t>Loan agreement</t>
  </si>
  <si>
    <t>5.00%</t>
  </si>
  <si>
    <t>Accrued Expenses and Other Current Liabilities (Details) - USD ($)</t>
  </si>
  <si>
    <t>Accrued Expenses And Other Current Liabilities [Line Items]</t>
  </si>
  <si>
    <t>Accrued salaries and social welfare</t>
  </si>
  <si>
    <t>Accrued expenses</t>
  </si>
  <si>
    <t>Reimbursed employee's expense</t>
  </si>
  <si>
    <t>Deposits from customers</t>
  </si>
  <si>
    <t>Total accrued expenses and other current liabilities</t>
  </si>
  <si>
    <t>Commitments and Contingency (Details) - USD ($)</t>
  </si>
  <si>
    <t>Commitments and Contingency (Textual)</t>
  </si>
  <si>
    <t>Future minimum lease payments</t>
  </si>
  <si>
    <t>Rental expense incurred discontinued operations</t>
  </si>
  <si>
    <t>Contingency, description</t>
  </si>
  <si>
    <t>The Labor Contract Law of the People's Republic of China requires employers to assure the liability of the severance payments if employees are terminated and have been working for the employers for at least two years prior to January 1, 2008.</t>
  </si>
  <si>
    <t>Severance payments</t>
  </si>
  <si>
    <t>Rent expense from continuing operations</t>
  </si>
  <si>
    <t>Non-cancelable leases, description</t>
  </si>
  <si>
    <t>These non-cancelable leases have lease terms expiring through December 2018.</t>
  </si>
  <si>
    <t>Management Employees [Member]</t>
  </si>
  <si>
    <t>Employment contracts, terms</t>
  </si>
  <si>
    <t>Non Management Employees [Member]</t>
  </si>
  <si>
    <t>Equity (Details) - Stock options [Member]</t>
  </si>
  <si>
    <t>Dec. 31, 2017$ / shares</t>
  </si>
  <si>
    <t>Option Indexed to Issuers Equity [Line Items]</t>
  </si>
  <si>
    <t>Expected Terms (years)</t>
  </si>
  <si>
    <t>Dividend Yield</t>
  </si>
  <si>
    <t>0.00%</t>
  </si>
  <si>
    <t>Expected Volatility</t>
  </si>
  <si>
    <t>126.00%</t>
  </si>
  <si>
    <t>Risk Free Interest Rate</t>
  </si>
  <si>
    <t>0.73%</t>
  </si>
  <si>
    <t>Grant Date Fair Value Per share</t>
  </si>
  <si>
    <t>228.00%</t>
  </si>
  <si>
    <t>1.65%</t>
  </si>
  <si>
    <t>Equity (Details 1) - Stock options [Member] - USD ($)</t>
  </si>
  <si>
    <t>Outstanding, Beginning Balance</t>
  </si>
  <si>
    <t>Granted</t>
  </si>
  <si>
    <t>Forfeited</t>
  </si>
  <si>
    <t>Expired</t>
  </si>
  <si>
    <t>Exercised</t>
  </si>
  <si>
    <t>Outstanding, Ending Balance</t>
  </si>
  <si>
    <t>Weighted average exercise price, Beginning Balance</t>
  </si>
  <si>
    <t>Weighted average exercise price, Granted</t>
  </si>
  <si>
    <t>Weighted average exercise price, Exercised</t>
  </si>
  <si>
    <t>Weighted average exercise price, Ending Balance</t>
  </si>
  <si>
    <t>Aggregate intrinsic value, Beginning Balance</t>
  </si>
  <si>
    <t>[1]</t>
  </si>
  <si>
    <t>Aggregate intrinsic value, Ending Balance</t>
  </si>
  <si>
    <t>The intrinsic value of the stock options at December 31, 2017 is the amount by which the market value of the Company's common stock of $1.75 as of December 31, 2017 exceeds the exercise price of the options.</t>
  </si>
  <si>
    <t>Equity (Details 2)</t>
  </si>
  <si>
    <t>Dec. 31, 2017$ / sharesshares</t>
  </si>
  <si>
    <t>Outstanding options, Number</t>
  </si>
  <si>
    <t>Exercisable options, Number</t>
  </si>
  <si>
    <t>$1.45 [Member]</t>
  </si>
  <si>
    <t>Outstanding options, Average exercise price | $ / shares</t>
  </si>
  <si>
    <t>Outstanding options, Average remaining contractual life (years)</t>
  </si>
  <si>
    <t>4 years</t>
  </si>
  <si>
    <t>Exercisable options, Average exercise price | $ / shares</t>
  </si>
  <si>
    <t>Exercisable options, Average remaining contractual life (years)</t>
  </si>
  <si>
    <t>$2.30 [Member]</t>
  </si>
  <si>
    <t>5 years 9 months 7 days</t>
  </si>
  <si>
    <t>$5.31 [Member]</t>
  </si>
  <si>
    <t>6 years 7 months 21 days</t>
  </si>
  <si>
    <t>$1.64 [Member]</t>
  </si>
  <si>
    <t>7 years 7 months 6 days</t>
  </si>
  <si>
    <t>$1.88 [Member]</t>
  </si>
  <si>
    <t>8 years 2 months 19 days</t>
  </si>
  <si>
    <t>Equity (Details Textual) - USD ($)</t>
  </si>
  <si>
    <t>Aug. 07, 2015</t>
  </si>
  <si>
    <t>Oct. 07, 2013</t>
  </si>
  <si>
    <t>Mar. 21, 2016</t>
  </si>
  <si>
    <t>Aug. 20, 2014</t>
  </si>
  <si>
    <t>Dec. 29, 2011</t>
  </si>
  <si>
    <t>Apr. 27, 2016</t>
  </si>
  <si>
    <t>Jul. 29, 2015</t>
  </si>
  <si>
    <t>Ordinary shares</t>
  </si>
  <si>
    <t>Subscription receivable</t>
  </si>
  <si>
    <t>Statutory surplus reserve</t>
  </si>
  <si>
    <t>10.00%</t>
  </si>
  <si>
    <t>25.00%</t>
  </si>
  <si>
    <t>Percentage of reserve</t>
  </si>
  <si>
    <t>50.00%</t>
  </si>
  <si>
    <t>Options exercise price</t>
  </si>
  <si>
    <t>Options vested</t>
  </si>
  <si>
    <t>Compensation expenses</t>
  </si>
  <si>
    <t>Ping Chen [Member]</t>
  </si>
  <si>
    <t>Restricted common shares</t>
  </si>
  <si>
    <t>Aggregate Value</t>
  </si>
  <si>
    <t>Purchase price</t>
  </si>
  <si>
    <t>Percentage of premium</t>
  </si>
  <si>
    <t>35.00%</t>
  </si>
  <si>
    <t>Lianluo Smart Limited [Member]</t>
  </si>
  <si>
    <t>Fair value of grant shares</t>
  </si>
  <si>
    <t>Security Purchase Agreement [Member]</t>
  </si>
  <si>
    <t>Purchase of common shares</t>
  </si>
  <si>
    <t>Employee Stock Option [Member]</t>
  </si>
  <si>
    <t>Issued aggregate options</t>
  </si>
  <si>
    <t>Option expiry date</t>
  </si>
  <si>
    <t>P10Y</t>
  </si>
  <si>
    <t>Warrants (Details) - Warrants [Member] - $ / shares</t>
  </si>
  <si>
    <t>Warrants [Line Items]</t>
  </si>
  <si>
    <t>Market price per share (USD/share)</t>
  </si>
  <si>
    <t>Exercise price (USD/share)</t>
  </si>
  <si>
    <t>Risk free rate</t>
  </si>
  <si>
    <t>1.84%</t>
  </si>
  <si>
    <t>2.36%</t>
  </si>
  <si>
    <t>2.40%</t>
  </si>
  <si>
    <t>Dividend yield</t>
  </si>
  <si>
    <t>Expected term/Contractual life (years)</t>
  </si>
  <si>
    <t>8 years 3 months 19 days</t>
  </si>
  <si>
    <t>9 years 3 months 19 days</t>
  </si>
  <si>
    <t>Expected volatility</t>
  </si>
  <si>
    <t>224.19%</t>
  </si>
  <si>
    <t>241.20%</t>
  </si>
  <si>
    <t>232.20%</t>
  </si>
  <si>
    <t>Warrants (Details 1) - Fair Value, Inputs, Level 2 [Member] - USD ($)</t>
  </si>
  <si>
    <t>Beginning balance</t>
  </si>
  <si>
    <t>Warrants issued to HLI</t>
  </si>
  <si>
    <t>Warrants redeemed</t>
  </si>
  <si>
    <t>Fair value change of the issued warrants included in earnings</t>
  </si>
  <si>
    <t>Ending balance</t>
  </si>
  <si>
    <t>Warrants (Details 2) - Warrants [Member] - $ / shares</t>
  </si>
  <si>
    <t>Option, Forfeited (in shares)</t>
  </si>
  <si>
    <t>Option, Exercised (in shares)</t>
  </si>
  <si>
    <t>Option, Redeemed (in shares)</t>
  </si>
  <si>
    <t>Options, Weighted Average Exercise Price, Granted</t>
  </si>
  <si>
    <t>Options, Weighted Average Exercise Price, Redeemed</t>
  </si>
  <si>
    <t>Options, Weighted Average Remaining Contractual Life (years)</t>
  </si>
  <si>
    <t>1 year 5 months 27 days</t>
  </si>
  <si>
    <t>Warrants (Details Textual) - $ / shares</t>
  </si>
  <si>
    <t>Apr. 21, 2016</t>
  </si>
  <si>
    <t>Jan. 10, 2012</t>
  </si>
  <si>
    <t>Apr. 21, 2010</t>
  </si>
  <si>
    <t>Class of warrant or right, outstandingc</t>
  </si>
  <si>
    <t>Warrants repurchased</t>
  </si>
  <si>
    <t>Warrant repurchase price</t>
  </si>
  <si>
    <t>Institutional Investors [Member]</t>
  </si>
  <si>
    <t>Warrants issued for services</t>
  </si>
  <si>
    <t>Share-based compensation arrangement by share-based payment award, fair value assumptions, exercise price (in dollars per share)</t>
  </si>
  <si>
    <t>Warrant expiration term</t>
  </si>
  <si>
    <t>42 months</t>
  </si>
  <si>
    <t>Ft Global Capital Inc Member [Member]</t>
  </si>
  <si>
    <t>Insitutional Investors, FT Global [Member]</t>
  </si>
  <si>
    <t>Hangzhou Lianluo Ltd [Member]</t>
  </si>
  <si>
    <t>Class of warrant or right, exercise price of warrants or rights</t>
  </si>
  <si>
    <t>Hawk Associates Inc. [Member]</t>
  </si>
  <si>
    <t>Anderson &amp; Strudwick Incorporated [Member]</t>
  </si>
  <si>
    <t>Firs Trust Group, Inc. [Member]</t>
  </si>
  <si>
    <t>Loss per Share (Details) - USD ($)</t>
  </si>
  <si>
    <t>Net loss attributable to the Company's common shareholders</t>
  </si>
  <si>
    <t>- from continuing operations</t>
  </si>
  <si>
    <t>- from discontinued operations, net of tax</t>
  </si>
  <si>
    <t>Net loss available to the company's common shareholders</t>
  </si>
  <si>
    <t>Weighted average shares outstanding - Basic and diluted</t>
  </si>
  <si>
    <t>Loss per share - Basic and diluted</t>
  </si>
  <si>
    <t>- from discontinued operations</t>
  </si>
  <si>
    <t>Income Taxes (Details) - USD ($)</t>
  </si>
  <si>
    <t>Income Tax Disclosure [Line Items]</t>
  </si>
  <si>
    <t>Current income taxes benefit</t>
  </si>
  <si>
    <t>Deferred income taxes provision</t>
  </si>
  <si>
    <t>Total benefit for income taxes</t>
  </si>
  <si>
    <t>Less: provision for income tax expenses from discontinued operations</t>
  </si>
  <si>
    <t>Benefit for income taxes from continuing operations</t>
  </si>
  <si>
    <t>Income Taxes (Details 1) - USD ($)</t>
  </si>
  <si>
    <t>Loss before provision for income tax and non-controlling interests</t>
  </si>
  <si>
    <t>PRC corporate income tax rate</t>
  </si>
  <si>
    <t>Income tax benefit computed at PRC statutory corporate income tax rate</t>
  </si>
  <si>
    <t>Reconciling items:</t>
  </si>
  <si>
    <t>Non-deductible expenses</t>
  </si>
  <si>
    <t>Valuation allowance on deferred tax assets</t>
  </si>
  <si>
    <t>Over-provision in prior years</t>
  </si>
  <si>
    <t>Income Taxes (Details 2) - USD ($)</t>
  </si>
  <si>
    <t>Deferred tax assets</t>
  </si>
  <si>
    <t>Net operating loss carried forward</t>
  </si>
  <si>
    <t>Valuation allowance</t>
  </si>
  <si>
    <t>Deferred tax assets, non-current</t>
  </si>
  <si>
    <t>Income Taxes (Details Textual) - USD ($)</t>
  </si>
  <si>
    <t>Income Taxes (Textual)</t>
  </si>
  <si>
    <t>Tax rate for LCL and BTL</t>
  </si>
  <si>
    <t>Income tax rate for BDL</t>
  </si>
  <si>
    <t>15.00%</t>
  </si>
  <si>
    <t>Unified enterprise income tax rate</t>
  </si>
  <si>
    <t>Preferential income tax rate</t>
  </si>
  <si>
    <t>Net operating loss carry forwards</t>
  </si>
  <si>
    <t>Net operating loss expire date</t>
  </si>
  <si>
    <t>Dec. 31,
		2022</t>
  </si>
  <si>
    <t>Related Party Transactions and Balance (Details)</t>
  </si>
  <si>
    <t>Jan. 14, 2016USD ($)</t>
  </si>
  <si>
    <t>Jul. 31, 2016CNY (¥)</t>
  </si>
  <si>
    <t>Jun. 13, 2017USD ($)</t>
  </si>
  <si>
    <t>Dec. 20, 2016USD ($)</t>
  </si>
  <si>
    <t>Related Party Transaction [Line Items]</t>
  </si>
  <si>
    <t>Purchases of inventory from related party</t>
  </si>
  <si>
    <t>Outstanding payable to related party</t>
  </si>
  <si>
    <t>Repaid loans</t>
  </si>
  <si>
    <t>Purchase price | ¥</t>
  </si>
  <si>
    <t>Interest-free loans received</t>
  </si>
  <si>
    <t>Beijing Dehaier Technology Co., Ltd [Member]</t>
  </si>
  <si>
    <t>Digital Grid (Hong Kong) Technology Co., Limited [Member]</t>
  </si>
  <si>
    <t>Fixed annual interest rate</t>
  </si>
  <si>
    <t>3.50%</t>
  </si>
  <si>
    <t>Repayment of the loan and related interest</t>
  </si>
  <si>
    <t>Beijing Dehaier Technology Limited [Member]</t>
  </si>
  <si>
    <t>Technical support expense</t>
  </si>
  <si>
    <t>Annual rental</t>
  </si>
  <si>
    <t>Interest-free loans received | ¥</t>
  </si>
  <si>
    <t>Zhong Yi [Member]</t>
  </si>
  <si>
    <t>Concentrations (Details) - USD ($)</t>
  </si>
  <si>
    <t>Concentration Risk [Line Items]</t>
  </si>
  <si>
    <t>Total Revenues</t>
  </si>
  <si>
    <t>Less: revenues from discontinued operations</t>
  </si>
  <si>
    <t>Revenues from continuing operations</t>
  </si>
  <si>
    <t>Medical Devices [Member]</t>
  </si>
  <si>
    <t>Respiratory and Oxygen Homecare [Member]</t>
  </si>
  <si>
    <t>Mobile Medicine (sleep apnea diagnostic products) [Member]</t>
  </si>
  <si>
    <t>Concentrations (Details Textual) - Customers</t>
  </si>
  <si>
    <t>Major Customers [Member] | Revenues [Member] | Continuing operations [Member]</t>
  </si>
  <si>
    <t>Concentration risk, percentage</t>
  </si>
  <si>
    <t>56.00%</t>
  </si>
  <si>
    <t>94.00%</t>
  </si>
  <si>
    <t>7.00%</t>
  </si>
  <si>
    <t>Number of major customers</t>
  </si>
  <si>
    <t>Major Customers [Member] | Revenues [Member] | Discontinued operations [Member]</t>
  </si>
  <si>
    <t>96.00%</t>
  </si>
  <si>
    <t>61.00%</t>
  </si>
  <si>
    <t>Major Suppliers [Member] | Purchases [Member] | Continuing operations [Member]</t>
  </si>
  <si>
    <t>65.00%</t>
  </si>
  <si>
    <t>98.00%</t>
  </si>
  <si>
    <t>87.00%</t>
  </si>
  <si>
    <t>Major Suppliers [Member] | Purchases [Member] | Discontinued operations [Member]</t>
  </si>
  <si>
    <t>78.00%</t>
  </si>
  <si>
    <t>Discontinued Operations (Details) - USD ($)</t>
  </si>
  <si>
    <t>Provision for doubtful accounts</t>
  </si>
  <si>
    <t>Impairment loss on intangible assets</t>
  </si>
  <si>
    <t>Financial expenses</t>
  </si>
  <si>
    <t>Other income</t>
  </si>
  <si>
    <t>Provision for income tax expense</t>
  </si>
  <si>
    <t>Loss on disposal of discontinued operations</t>
  </si>
  <si>
    <t>Other Income (Details) - USD ($)</t>
  </si>
  <si>
    <t>Gain on settlement of payables</t>
  </si>
  <si>
    <t>Government subsidy</t>
  </si>
  <si>
    <t>Exchange gain</t>
  </si>
  <si>
    <t>Total other income</t>
  </si>
  <si>
    <t>In 2014, the Company entered into a Morpheus software licence agreement with a third-party service provider for a total consideration of $200,000. The service has been provided and charged as selling expenses in 2016. As of December 31, 2016, an amount of $125,000 remained unpaid. In 2017, the service provider has agreed to waive its entitlement to the remaining balance and the accrued amount was written back as other income.</t>
  </si>
  <si>
    <t>Other Income (Details Textual)</t>
  </si>
  <si>
    <t>Other Income (Textual)</t>
  </si>
  <si>
    <t>Selling expense</t>
  </si>
  <si>
    <t>Total consideration | ¥</t>
  </si>
  <si>
    <t>Morpheus software licence agreement [Member]</t>
  </si>
  <si>
    <t>Unpaid amount</t>
  </si>
  <si>
    <t>Morpheus software licence agreement [Member] | 2014 [Member]</t>
  </si>
  <si>
    <t>Total consideration</t>
  </si>
</sst>
</file>

<file path=xl/styles.xml><?xml version="1.0" encoding="utf-8"?>
<styleSheet xmlns="http://schemas.openxmlformats.org/spreadsheetml/2006/main">
  <numFmts count="7">
    <numFmt formatCode="_(&quot;$ &quot;#,##0_);_(&quot;$ &quot;(#,##0)" numFmtId="164"/>
    <numFmt formatCode="_(&quot;$ &quot;#,##0.000000_);_(&quot;$ &quot;(#,##0.000000)" numFmtId="165"/>
    <numFmt formatCode="_(&quot;$ &quot;#,##0.0_);_(&quot;$ &quot;(#,##0.0)" numFmtId="166"/>
    <numFmt formatCode="_(&quot;$ &quot;#,##0.00_);_(&quot;$ &quot;(#,##0.00)" numFmtId="167"/>
    <numFmt formatCode="#,##0.0_);(#,##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47462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7</v>
      </c>
    </row>
    <row r="14" spans="1:2">
      <c r="A14" s="4" t="s">
        <v>22</v>
      </c>
      <c r="B14" s="4" t="s">
        <v>23</v>
      </c>
    </row>
    <row r="15" spans="1:2">
      <c r="A15" s="4" t="s">
        <v>24</v>
      </c>
      <c r="B15" s="4" t="s">
        <v>23</v>
      </c>
    </row>
    <row r="16" spans="1:2">
      <c r="A16" s="4" t="s">
        <v>25</v>
      </c>
      <c r="B16" s="4" t="s">
        <v>26</v>
      </c>
    </row>
    <row r="17" spans="1:2">
      <c r="A17" s="4" t="s">
        <v>27</v>
      </c>
      <c r="B17" s="4" t="s">
        <v>28</v>
      </c>
    </row>
    <row r="18" spans="1:2">
      <c r="A18" s="4" t="s">
        <v>29</v>
      </c>
      <c r="B18" s="4" t="s">
        <v>26</v>
      </c>
    </row>
    <row r="19" spans="1:2">
      <c r="A19" s="4" t="s">
        <v>30</v>
      </c>
      <c r="B19" s="4" t="s">
        <v>31</v>
      </c>
    </row>
    <row r="20" spans="1:2">
      <c r="A20" s="4" t="s">
        <v>32</v>
      </c>
      <c r="B20" s="5" t="n">
        <v>17312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34</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34</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34</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34</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34</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34</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34</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34</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34</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34</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6809485</v>
      </c>
      <c r="C3" s="6" t="n">
        <v>10792823</v>
      </c>
    </row>
    <row r="4" spans="1:3">
      <c r="A4" s="4" t="s">
        <v>38</v>
      </c>
      <c r="B4" s="5" t="n">
        <v>9705</v>
      </c>
      <c r="C4" s="5" t="n">
        <v>78113</v>
      </c>
    </row>
    <row r="5" spans="1:3">
      <c r="A5" s="4" t="s">
        <v>39</v>
      </c>
      <c r="B5" s="5" t="n">
        <v>128423</v>
      </c>
      <c r="C5" s="5" t="n">
        <v>89520</v>
      </c>
    </row>
    <row r="6" spans="1:3">
      <c r="A6" s="4" t="s">
        <v>40</v>
      </c>
      <c r="B6" s="5" t="n">
        <v>386241</v>
      </c>
      <c r="C6" s="5" t="n">
        <v>238776</v>
      </c>
    </row>
    <row r="7" spans="1:3">
      <c r="A7" s="4" t="s">
        <v>41</v>
      </c>
      <c r="B7" s="5" t="n">
        <v>2217802</v>
      </c>
      <c r="C7" s="5" t="n">
        <v>136916</v>
      </c>
    </row>
    <row r="8" spans="1:3">
      <c r="A8" s="4" t="s">
        <v>42</v>
      </c>
      <c r="B8" s="5" t="n">
        <v>281373</v>
      </c>
      <c r="C8" s="4" t="s">
        <v>43</v>
      </c>
    </row>
    <row r="9" spans="1:3">
      <c r="A9" s="4" t="s">
        <v>44</v>
      </c>
      <c r="B9" s="5" t="n">
        <v>9833029</v>
      </c>
      <c r="C9" s="5" t="n">
        <v>11336148</v>
      </c>
    </row>
    <row r="10" spans="1:3">
      <c r="A10" s="4" t="s">
        <v>45</v>
      </c>
      <c r="B10" s="5" t="n">
        <v>531467</v>
      </c>
      <c r="C10" s="5" t="n">
        <v>1406140</v>
      </c>
    </row>
    <row r="11" spans="1:3">
      <c r="A11" s="4" t="s">
        <v>46</v>
      </c>
      <c r="B11" s="5" t="n">
        <v>3698569</v>
      </c>
      <c r="C11" s="5" t="n">
        <v>3809849</v>
      </c>
    </row>
    <row r="12" spans="1:3">
      <c r="A12" s="4" t="s">
        <v>47</v>
      </c>
      <c r="B12" s="5" t="n">
        <v>1500043</v>
      </c>
      <c r="C12" s="4" t="s">
        <v>43</v>
      </c>
    </row>
    <row r="13" spans="1:3">
      <c r="A13" s="4" t="s">
        <v>48</v>
      </c>
      <c r="B13" s="5" t="n">
        <v>15563108</v>
      </c>
      <c r="C13" s="5" t="n">
        <v>16552137</v>
      </c>
    </row>
    <row r="14" spans="1:3">
      <c r="A14" s="3" t="s">
        <v>49</v>
      </c>
    </row>
    <row r="15" spans="1:3">
      <c r="A15" s="4" t="s">
        <v>50</v>
      </c>
      <c r="B15" s="5" t="n">
        <v>47888</v>
      </c>
      <c r="C15" s="5" t="n">
        <v>72451</v>
      </c>
    </row>
    <row r="16" spans="1:3">
      <c r="A16" s="4" t="s">
        <v>51</v>
      </c>
      <c r="B16" s="5" t="n">
        <v>313167</v>
      </c>
      <c r="C16" s="5" t="n">
        <v>106521</v>
      </c>
    </row>
    <row r="17" spans="1:3">
      <c r="A17" s="4" t="s">
        <v>52</v>
      </c>
      <c r="B17" s="5" t="n">
        <v>762873</v>
      </c>
      <c r="C17" s="5" t="n">
        <v>643324</v>
      </c>
    </row>
    <row r="18" spans="1:3">
      <c r="A18" s="4" t="s">
        <v>53</v>
      </c>
      <c r="B18" s="5" t="n">
        <v>20234</v>
      </c>
      <c r="C18" s="5" t="n">
        <v>146271</v>
      </c>
    </row>
    <row r="19" spans="1:3">
      <c r="A19" s="4" t="s">
        <v>54</v>
      </c>
      <c r="B19" s="4" t="s">
        <v>43</v>
      </c>
      <c r="C19" s="5" t="n">
        <v>475</v>
      </c>
    </row>
    <row r="20" spans="1:3">
      <c r="A20" s="4" t="s">
        <v>55</v>
      </c>
      <c r="B20" s="5" t="n">
        <v>1536720</v>
      </c>
      <c r="C20" s="4" t="s">
        <v>43</v>
      </c>
    </row>
    <row r="21" spans="1:3">
      <c r="A21" s="4" t="s">
        <v>56</v>
      </c>
      <c r="B21" s="4" t="s">
        <v>43</v>
      </c>
      <c r="C21" s="5" t="n">
        <v>146032</v>
      </c>
    </row>
    <row r="22" spans="1:3">
      <c r="A22" s="4" t="s">
        <v>57</v>
      </c>
      <c r="B22" s="5" t="n">
        <v>2680882</v>
      </c>
      <c r="C22" s="5" t="n">
        <v>1115074</v>
      </c>
    </row>
    <row r="23" spans="1:3">
      <c r="A23" s="3" t="s">
        <v>58</v>
      </c>
    </row>
    <row r="24" spans="1:3">
      <c r="A24" s="4" t="s">
        <v>59</v>
      </c>
      <c r="B24" s="5" t="n">
        <v>1729111</v>
      </c>
      <c r="C24" s="5" t="n">
        <v>1499362</v>
      </c>
    </row>
    <row r="25" spans="1:3">
      <c r="A25" s="4" t="s">
        <v>60</v>
      </c>
      <c r="B25" s="5" t="n">
        <v>4409993</v>
      </c>
      <c r="C25" s="5" t="n">
        <v>2614436</v>
      </c>
    </row>
    <row r="26" spans="1:3">
      <c r="A26" s="4" t="s">
        <v>61</v>
      </c>
      <c r="B26" s="4" t="s">
        <v>43</v>
      </c>
      <c r="C26" s="4" t="s">
        <v>43</v>
      </c>
    </row>
    <row r="27" spans="1:3">
      <c r="A27" s="3" t="s">
        <v>62</v>
      </c>
    </row>
    <row r="28" spans="1:3">
      <c r="A28" s="4" t="s">
        <v>63</v>
      </c>
      <c r="B28" s="5" t="n">
        <v>47281</v>
      </c>
      <c r="C28" s="5" t="n">
        <v>47281</v>
      </c>
    </row>
    <row r="29" spans="1:3">
      <c r="A29" s="4" t="s">
        <v>64</v>
      </c>
      <c r="B29" s="5" t="n">
        <v>39233137</v>
      </c>
      <c r="C29" s="5" t="n">
        <v>37261366</v>
      </c>
    </row>
    <row r="30" spans="1:3">
      <c r="A30" s="4" t="s">
        <v>65</v>
      </c>
      <c r="B30" s="5" t="n">
        <v>-31246202</v>
      </c>
      <c r="C30" s="5" t="n">
        <v>-26109768</v>
      </c>
    </row>
    <row r="31" spans="1:3">
      <c r="A31" s="4" t="s">
        <v>66</v>
      </c>
      <c r="B31" s="5" t="n">
        <v>3118899</v>
      </c>
      <c r="C31" s="5" t="n">
        <v>2738822</v>
      </c>
    </row>
    <row r="32" spans="1:3">
      <c r="A32" s="4" t="s">
        <v>67</v>
      </c>
      <c r="B32" s="5" t="n">
        <v>11153115</v>
      </c>
      <c r="C32" s="5" t="n">
        <v>13937701</v>
      </c>
    </row>
    <row r="33" spans="1:3">
      <c r="A33" s="4" t="s">
        <v>68</v>
      </c>
      <c r="B33" s="6" t="n">
        <v>15563108</v>
      </c>
      <c r="C33" s="6" t="n">
        <v>1655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34</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34</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34</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34</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34</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34</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34</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8</v>
      </c>
      <c r="B1" s="2" t="s">
        <v>1</v>
      </c>
    </row>
    <row r="2" spans="1:2">
      <c r="B2" s="2" t="s">
        <v>34</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34</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34</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34</v>
      </c>
      <c r="C1" s="2" t="s">
        <v>35</v>
      </c>
    </row>
    <row r="2" spans="1:3">
      <c r="A2" s="3" t="s">
        <v>70</v>
      </c>
    </row>
    <row r="3" spans="1:3">
      <c r="A3" s="4" t="s">
        <v>71</v>
      </c>
      <c r="B3" s="7" t="n">
        <v>0.002731</v>
      </c>
      <c r="C3" s="7" t="n">
        <v>0.002731</v>
      </c>
    </row>
    <row r="4" spans="1:3">
      <c r="A4" s="4" t="s">
        <v>72</v>
      </c>
      <c r="B4" s="5" t="n">
        <v>50000000</v>
      </c>
      <c r="C4" s="5" t="n">
        <v>50000000</v>
      </c>
    </row>
    <row r="5" spans="1:3">
      <c r="A5" s="4" t="s">
        <v>73</v>
      </c>
      <c r="B5" s="5" t="n">
        <v>17312586</v>
      </c>
      <c r="C5" s="5" t="n">
        <v>17312586</v>
      </c>
    </row>
    <row r="6" spans="1:3">
      <c r="A6" s="4" t="s">
        <v>74</v>
      </c>
      <c r="B6" s="5" t="n">
        <v>17312586</v>
      </c>
      <c r="C6" s="5" t="n">
        <v>17312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34</v>
      </c>
    </row>
    <row r="3" spans="1:2">
      <c r="A3" s="3" t="s">
        <v>21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225</v>
      </c>
      <c r="B13" s="4" t="s">
        <v>307</v>
      </c>
    </row>
    <row r="14" spans="1:2">
      <c r="A14" s="4" t="s">
        <v>308</v>
      </c>
      <c r="B14" s="4" t="s">
        <v>309</v>
      </c>
    </row>
    <row r="15" spans="1:2">
      <c r="A15" s="4" t="s">
        <v>310</v>
      </c>
      <c r="B15" s="4" t="s">
        <v>311</v>
      </c>
    </row>
    <row r="16" spans="1:2">
      <c r="A16" s="4" t="s">
        <v>312</v>
      </c>
      <c r="B16" s="4" t="s">
        <v>313</v>
      </c>
    </row>
    <row r="17" spans="1:2">
      <c r="A17" s="4" t="s">
        <v>47</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3</v>
      </c>
    </row>
    <row r="28" spans="1:2">
      <c r="A28" s="4" t="s">
        <v>334</v>
      </c>
      <c r="B28" s="4" t="s">
        <v>335</v>
      </c>
    </row>
    <row r="29" spans="1:2">
      <c r="A29" s="4" t="s">
        <v>336</v>
      </c>
      <c r="B29" s="4" t="s">
        <v>337</v>
      </c>
    </row>
    <row r="30" spans="1:2">
      <c r="A30" s="4" t="s">
        <v>265</v>
      </c>
      <c r="B30" s="4" t="s">
        <v>338</v>
      </c>
    </row>
    <row r="31" spans="1:2">
      <c r="A31" s="4" t="s">
        <v>339</v>
      </c>
      <c r="B31"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34</v>
      </c>
    </row>
    <row r="3" spans="1:2">
      <c r="A3" s="3" t="s">
        <v>202</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34</v>
      </c>
    </row>
    <row r="3" spans="1:2">
      <c r="A3" s="3" t="s">
        <v>21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34</v>
      </c>
    </row>
    <row r="3" spans="1:2">
      <c r="A3" s="3" t="s">
        <v>214</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34</v>
      </c>
    </row>
    <row r="3" spans="1:2">
      <c r="A3" s="3" t="s">
        <v>218</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34</v>
      </c>
    </row>
    <row r="3" spans="1:2">
      <c r="A3" s="3" t="s">
        <v>222</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8</v>
      </c>
      <c r="B1" s="2" t="s">
        <v>1</v>
      </c>
    </row>
    <row r="2" spans="1:2">
      <c r="B2" s="2" t="s">
        <v>34</v>
      </c>
    </row>
    <row r="3" spans="1:2">
      <c r="A3" s="3" t="s">
        <v>226</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34</v>
      </c>
    </row>
    <row r="3" spans="1:2">
      <c r="A3" s="3" t="s">
        <v>230</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4</v>
      </c>
    </row>
    <row r="3" spans="1:2">
      <c r="A3" s="3" t="s">
        <v>23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34</v>
      </c>
    </row>
    <row r="3" spans="1:2">
      <c r="A3" s="3" t="s">
        <v>242</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v>
      </c>
      <c r="B1" s="2" t="s">
        <v>1</v>
      </c>
    </row>
    <row r="2" spans="1:4">
      <c r="B2" s="2" t="s">
        <v>34</v>
      </c>
      <c r="C2" s="2" t="s">
        <v>35</v>
      </c>
      <c r="D2" s="2" t="s">
        <v>76</v>
      </c>
    </row>
    <row r="3" spans="1:4">
      <c r="A3" s="3" t="s">
        <v>77</v>
      </c>
    </row>
    <row r="4" spans="1:4">
      <c r="A4" s="4" t="s">
        <v>78</v>
      </c>
      <c r="B4" s="6" t="n">
        <v>882011</v>
      </c>
      <c r="C4" s="6" t="n">
        <v>13062373</v>
      </c>
      <c r="D4" s="6" t="n">
        <v>738301</v>
      </c>
    </row>
    <row r="5" spans="1:4">
      <c r="A5" s="4" t="s">
        <v>79</v>
      </c>
      <c r="B5" s="5" t="n">
        <v>-1655970</v>
      </c>
      <c r="C5" s="5" t="n">
        <v>-17179060</v>
      </c>
      <c r="D5" s="5" t="n">
        <v>-1094124</v>
      </c>
    </row>
    <row r="6" spans="1:4">
      <c r="A6" s="4" t="s">
        <v>80</v>
      </c>
      <c r="B6" s="5" t="n">
        <v>-773959</v>
      </c>
      <c r="C6" s="5" t="n">
        <v>-4116687</v>
      </c>
      <c r="D6" s="5" t="n">
        <v>-355823</v>
      </c>
    </row>
    <row r="7" spans="1:4">
      <c r="A7" s="4" t="s">
        <v>81</v>
      </c>
      <c r="B7" s="5" t="n">
        <v>56030</v>
      </c>
      <c r="C7" s="5" t="n">
        <v>14587</v>
      </c>
      <c r="D7" s="5" t="n">
        <v>1600012</v>
      </c>
    </row>
    <row r="8" spans="1:4">
      <c r="A8" s="4" t="s">
        <v>82</v>
      </c>
      <c r="B8" s="5" t="n">
        <v>-1289</v>
      </c>
      <c r="C8" s="5" t="n">
        <v>-21130</v>
      </c>
      <c r="D8" s="5" t="n">
        <v>-1234257</v>
      </c>
    </row>
    <row r="9" spans="1:4">
      <c r="A9" s="4" t="s">
        <v>83</v>
      </c>
      <c r="B9" s="5" t="n">
        <v>-1170378</v>
      </c>
      <c r="C9" s="5" t="n">
        <v>-927243</v>
      </c>
      <c r="D9" s="5" t="n">
        <v>-2815609</v>
      </c>
    </row>
    <row r="10" spans="1:4">
      <c r="A10" s="4" t="s">
        <v>84</v>
      </c>
      <c r="B10" s="5" t="n">
        <v>-3192030</v>
      </c>
      <c r="C10" s="5" t="n">
        <v>-4183775</v>
      </c>
      <c r="D10" s="5" t="n">
        <v>-4089592</v>
      </c>
    </row>
    <row r="11" spans="1:4">
      <c r="A11" s="4" t="s">
        <v>85</v>
      </c>
      <c r="B11" s="5" t="n">
        <v>23608</v>
      </c>
      <c r="C11" s="5" t="n">
        <v>150280</v>
      </c>
      <c r="D11" s="5" t="n">
        <v>-8544</v>
      </c>
    </row>
    <row r="12" spans="1:4">
      <c r="A12" s="4" t="s">
        <v>86</v>
      </c>
      <c r="B12" s="5" t="n">
        <v>-5058018</v>
      </c>
      <c r="C12" s="5" t="n">
        <v>-9083968</v>
      </c>
      <c r="D12" s="5" t="n">
        <v>-6903813</v>
      </c>
    </row>
    <row r="13" spans="1:4">
      <c r="A13" s="4" t="s">
        <v>87</v>
      </c>
      <c r="B13" s="5" t="n">
        <v>57077</v>
      </c>
      <c r="C13" s="5" t="n">
        <v>-125127</v>
      </c>
      <c r="D13" s="5" t="n">
        <v>-194773</v>
      </c>
    </row>
    <row r="14" spans="1:4">
      <c r="A14" s="4" t="s">
        <v>88</v>
      </c>
      <c r="B14" s="5" t="n">
        <v>146623</v>
      </c>
      <c r="C14" s="5" t="n">
        <v>68436</v>
      </c>
      <c r="D14" s="4" t="s">
        <v>43</v>
      </c>
    </row>
    <row r="15" spans="1:4">
      <c r="A15" s="4" t="s">
        <v>89</v>
      </c>
      <c r="B15" s="5" t="n">
        <v>-52367</v>
      </c>
      <c r="C15" s="4" t="s">
        <v>43</v>
      </c>
      <c r="D15" s="5" t="n">
        <v>-2586</v>
      </c>
    </row>
    <row r="16" spans="1:4">
      <c r="A16" s="4" t="s">
        <v>90</v>
      </c>
      <c r="B16" s="4" t="s">
        <v>43</v>
      </c>
      <c r="C16" s="5" t="n">
        <v>-1091719</v>
      </c>
      <c r="D16" s="4" t="s">
        <v>43</v>
      </c>
    </row>
    <row r="17" spans="1:4">
      <c r="A17" s="4" t="s">
        <v>91</v>
      </c>
      <c r="B17" s="5" t="n">
        <v>-229749</v>
      </c>
      <c r="C17" s="5" t="n">
        <v>527617</v>
      </c>
      <c r="D17" s="5" t="n">
        <v>390324</v>
      </c>
    </row>
    <row r="18" spans="1:4">
      <c r="A18" s="4" t="s">
        <v>92</v>
      </c>
      <c r="B18" s="5" t="n">
        <v>-5136434</v>
      </c>
      <c r="C18" s="5" t="n">
        <v>-9704761</v>
      </c>
      <c r="D18" s="5" t="n">
        <v>-6710848</v>
      </c>
    </row>
    <row r="19" spans="1:4">
      <c r="A19" s="4" t="s">
        <v>93</v>
      </c>
      <c r="B19" s="4" t="s">
        <v>43</v>
      </c>
      <c r="C19" s="5" t="n">
        <v>95026</v>
      </c>
      <c r="D19" s="5" t="n">
        <v>11978</v>
      </c>
    </row>
    <row r="20" spans="1:4">
      <c r="A20" s="4" t="s">
        <v>94</v>
      </c>
      <c r="B20" s="5" t="n">
        <v>-5136434</v>
      </c>
      <c r="C20" s="5" t="n">
        <v>-9609735</v>
      </c>
      <c r="D20" s="5" t="n">
        <v>-6698870</v>
      </c>
    </row>
    <row r="21" spans="1:4">
      <c r="A21" s="3" t="s">
        <v>95</v>
      </c>
    </row>
    <row r="22" spans="1:4">
      <c r="A22" s="4" t="s">
        <v>96</v>
      </c>
      <c r="B22" s="4" t="s">
        <v>43</v>
      </c>
      <c r="C22" s="5" t="n">
        <v>-168574</v>
      </c>
      <c r="D22" s="5" t="n">
        <v>-3663465</v>
      </c>
    </row>
    <row r="23" spans="1:4">
      <c r="A23" s="4" t="s">
        <v>97</v>
      </c>
      <c r="B23" s="4" t="s">
        <v>43</v>
      </c>
      <c r="C23" s="5" t="n">
        <v>-82579</v>
      </c>
      <c r="D23" s="4" t="s">
        <v>43</v>
      </c>
    </row>
    <row r="24" spans="1:4">
      <c r="A24" s="4" t="s">
        <v>98</v>
      </c>
      <c r="B24" s="5" t="n">
        <v>-5136434</v>
      </c>
      <c r="C24" s="5" t="n">
        <v>-9860888</v>
      </c>
      <c r="D24" s="5" t="n">
        <v>-10362335</v>
      </c>
    </row>
    <row r="25" spans="1:4">
      <c r="A25" s="4" t="s">
        <v>99</v>
      </c>
      <c r="B25" s="4" t="s">
        <v>43</v>
      </c>
      <c r="C25" s="5" t="n">
        <v>-129020</v>
      </c>
      <c r="D25" s="5" t="n">
        <v>-139205</v>
      </c>
    </row>
    <row r="26" spans="1:4">
      <c r="A26" s="4" t="s">
        <v>100</v>
      </c>
      <c r="B26" s="5" t="n">
        <v>-5136434</v>
      </c>
      <c r="C26" s="5" t="n">
        <v>-9731868</v>
      </c>
      <c r="D26" s="5" t="n">
        <v>-10223130</v>
      </c>
    </row>
    <row r="27" spans="1:4">
      <c r="A27" s="3" t="s">
        <v>101</v>
      </c>
    </row>
    <row r="28" spans="1:4">
      <c r="A28" s="4" t="s">
        <v>102</v>
      </c>
      <c r="B28" s="5" t="n">
        <v>380077</v>
      </c>
      <c r="C28" s="5" t="n">
        <v>-567162</v>
      </c>
      <c r="D28" s="5" t="n">
        <v>-461548</v>
      </c>
    </row>
    <row r="29" spans="1:4">
      <c r="A29" s="4" t="s">
        <v>103</v>
      </c>
      <c r="B29" s="5" t="n">
        <v>-4756357</v>
      </c>
      <c r="C29" s="5" t="n">
        <v>-10428050</v>
      </c>
      <c r="D29" s="5" t="n">
        <v>-10823883</v>
      </c>
    </row>
    <row r="30" spans="1:4">
      <c r="A30" s="4" t="s">
        <v>104</v>
      </c>
      <c r="B30" s="4" t="s">
        <v>43</v>
      </c>
      <c r="C30" s="5" t="n">
        <v>-230838</v>
      </c>
      <c r="D30" s="5" t="n">
        <v>-189670</v>
      </c>
    </row>
    <row r="31" spans="1:4">
      <c r="A31" s="4" t="s">
        <v>105</v>
      </c>
      <c r="B31" s="6" t="n">
        <v>-4756357</v>
      </c>
      <c r="C31" s="6" t="n">
        <v>-10197212</v>
      </c>
      <c r="D31" s="6" t="n">
        <v>-10634213</v>
      </c>
    </row>
    <row r="32" spans="1:4">
      <c r="A32" s="3" t="s">
        <v>106</v>
      </c>
    </row>
    <row r="33" spans="1:4">
      <c r="A33" s="4" t="s">
        <v>107</v>
      </c>
      <c r="B33" s="5" t="n">
        <v>17312586</v>
      </c>
      <c r="C33" s="5" t="n">
        <v>10422765</v>
      </c>
      <c r="D33" s="5" t="n">
        <v>5990552</v>
      </c>
    </row>
    <row r="34" spans="1:4">
      <c r="A34" s="4" t="s">
        <v>108</v>
      </c>
      <c r="B34" s="5" t="n">
        <v>17312586</v>
      </c>
      <c r="C34" s="5" t="n">
        <v>10422765</v>
      </c>
      <c r="D34" s="5" t="n">
        <v>5990552</v>
      </c>
    </row>
    <row r="35" spans="1:4">
      <c r="A35" s="3" t="s">
        <v>109</v>
      </c>
    </row>
    <row r="36" spans="1:4">
      <c r="A36" s="4" t="s">
        <v>107</v>
      </c>
      <c r="B36" s="8" t="n">
        <v>-0.3</v>
      </c>
      <c r="C36" s="9" t="n">
        <v>-0.92</v>
      </c>
      <c r="D36" s="9" t="n">
        <v>-1.12</v>
      </c>
    </row>
    <row r="37" spans="1:4">
      <c r="A37" s="4" t="s">
        <v>108</v>
      </c>
      <c r="B37" s="10" t="n">
        <v>-0.3</v>
      </c>
      <c r="C37" s="11" t="n">
        <v>-0.92</v>
      </c>
      <c r="D37" s="11" t="n">
        <v>-1.12</v>
      </c>
    </row>
    <row r="38" spans="1:4">
      <c r="A38" s="3" t="s">
        <v>110</v>
      </c>
    </row>
    <row r="39" spans="1:4">
      <c r="A39" s="4" t="s">
        <v>107</v>
      </c>
      <c r="B39" s="4" t="s">
        <v>43</v>
      </c>
      <c r="C39" s="11" t="n">
        <v>-0.01</v>
      </c>
      <c r="D39" s="11" t="n">
        <v>-0.59</v>
      </c>
    </row>
    <row r="40" spans="1:4">
      <c r="A40" s="4" t="s">
        <v>108</v>
      </c>
      <c r="B40" s="4" t="s">
        <v>43</v>
      </c>
      <c r="C40" s="11" t="n">
        <v>-0.01</v>
      </c>
      <c r="D40" s="11" t="n">
        <v>-0.59</v>
      </c>
    </row>
    <row r="41" spans="1:4">
      <c r="A41" s="3" t="s">
        <v>111</v>
      </c>
    </row>
    <row r="42" spans="1:4">
      <c r="A42" s="4" t="s">
        <v>107</v>
      </c>
      <c r="B42" s="10" t="n">
        <v>-0.3</v>
      </c>
      <c r="C42" s="11" t="n">
        <v>-0.93</v>
      </c>
      <c r="D42" s="11" t="n">
        <v>-1.71</v>
      </c>
    </row>
    <row r="43" spans="1:4">
      <c r="A43" s="4" t="s">
        <v>108</v>
      </c>
      <c r="B43" s="8" t="n">
        <v>-0.3</v>
      </c>
      <c r="C43" s="9" t="n">
        <v>-0.93</v>
      </c>
      <c r="D43" s="9" t="n">
        <v>-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34</v>
      </c>
    </row>
    <row r="3" spans="1:2">
      <c r="A3" s="3" t="s">
        <v>246</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34</v>
      </c>
    </row>
    <row r="3" spans="1:2">
      <c r="A3" s="3" t="s">
        <v>37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4</v>
      </c>
    </row>
    <row r="3" spans="1:2">
      <c r="A3" s="3" t="s">
        <v>25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34</v>
      </c>
    </row>
    <row r="3" spans="1:2">
      <c r="A3" s="3" t="s">
        <v>262</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34</v>
      </c>
    </row>
    <row r="3" spans="1:2">
      <c r="A3" s="3" t="s">
        <v>26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34</v>
      </c>
    </row>
    <row r="3" spans="1:2">
      <c r="A3" s="3" t="s">
        <v>274</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3</v>
      </c>
      <c r="B1" s="2" t="s">
        <v>1</v>
      </c>
    </row>
    <row r="2" spans="1:2">
      <c r="B2" s="2" t="s">
        <v>34</v>
      </c>
    </row>
    <row r="3" spans="1:2">
      <c r="A3" s="3" t="s">
        <v>277</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4</v>
      </c>
    </row>
    <row r="3" spans="1:2">
      <c r="A3" s="3" t="s">
        <v>281</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09</v>
      </c>
      <c r="B1" s="2" t="s">
        <v>410</v>
      </c>
    </row>
    <row r="2" spans="1:8">
      <c r="B2" s="2" t="s">
        <v>411</v>
      </c>
      <c r="C2" s="2" t="s">
        <v>412</v>
      </c>
      <c r="D2" s="2" t="s">
        <v>34</v>
      </c>
      <c r="E2" s="2" t="s">
        <v>35</v>
      </c>
      <c r="F2" s="2" t="s">
        <v>413</v>
      </c>
      <c r="G2" s="2" t="s">
        <v>414</v>
      </c>
      <c r="H2" s="2" t="s">
        <v>415</v>
      </c>
    </row>
    <row r="3" spans="1:8">
      <c r="A3" s="3" t="s">
        <v>416</v>
      </c>
    </row>
    <row r="4" spans="1:8">
      <c r="A4" s="4" t="s">
        <v>417</v>
      </c>
      <c r="D4" s="5" t="n">
        <v>17312586</v>
      </c>
      <c r="E4" s="5" t="n">
        <v>17312586</v>
      </c>
    </row>
    <row r="5" spans="1:8">
      <c r="A5" s="4" t="s">
        <v>418</v>
      </c>
      <c r="D5" s="5" t="n">
        <v>17312586</v>
      </c>
      <c r="E5" s="5" t="n">
        <v>17312586</v>
      </c>
      <c r="G5" s="5" t="n">
        <v>12000</v>
      </c>
      <c r="H5" s="5" t="n">
        <v>25000</v>
      </c>
    </row>
    <row r="6" spans="1:8">
      <c r="A6" s="4" t="s">
        <v>419</v>
      </c>
    </row>
    <row r="7" spans="1:8">
      <c r="A7" s="3" t="s">
        <v>416</v>
      </c>
    </row>
    <row r="8" spans="1:8">
      <c r="A8" s="4" t="s">
        <v>420</v>
      </c>
      <c r="C8" s="5" t="n">
        <v>1500000</v>
      </c>
    </row>
    <row r="9" spans="1:8">
      <c r="A9" s="4" t="s">
        <v>421</v>
      </c>
      <c r="C9" s="6" t="n">
        <v>8</v>
      </c>
    </row>
    <row r="10" spans="1:8">
      <c r="A10" s="4" t="s">
        <v>417</v>
      </c>
      <c r="C10" s="5" t="n">
        <v>4500000</v>
      </c>
    </row>
    <row r="11" spans="1:8">
      <c r="A11" s="4" t="s">
        <v>418</v>
      </c>
      <c r="C11" s="5" t="n">
        <v>4500000</v>
      </c>
    </row>
    <row r="12" spans="1:8">
      <c r="A12" s="4" t="s">
        <v>422</v>
      </c>
      <c r="C12" s="5" t="n">
        <v>3000000</v>
      </c>
    </row>
    <row r="13" spans="1:8">
      <c r="A13" s="4" t="s">
        <v>423</v>
      </c>
    </row>
    <row r="14" spans="1:8">
      <c r="A14" s="3" t="s">
        <v>416</v>
      </c>
    </row>
    <row r="15" spans="1:8">
      <c r="A15" s="4" t="s">
        <v>420</v>
      </c>
      <c r="B15" s="5" t="n">
        <v>11111111</v>
      </c>
    </row>
    <row r="16" spans="1:8">
      <c r="A16" s="4" t="s">
        <v>421</v>
      </c>
      <c r="B16" s="9" t="n">
        <v>1.8</v>
      </c>
    </row>
    <row r="17" spans="1:8">
      <c r="A17" s="4" t="s">
        <v>424</v>
      </c>
      <c r="B17" s="6" t="n">
        <v>20</v>
      </c>
    </row>
    <row r="18" spans="1:8">
      <c r="A18" s="4" t="s">
        <v>425</v>
      </c>
    </row>
    <row r="19" spans="1:8">
      <c r="A19" s="3" t="s">
        <v>416</v>
      </c>
    </row>
    <row r="20" spans="1:8">
      <c r="A20" s="4" t="s">
        <v>426</v>
      </c>
      <c r="F20" s="4" t="s">
        <v>427</v>
      </c>
    </row>
    <row r="21" spans="1:8">
      <c r="A21" s="4" t="s">
        <v>428</v>
      </c>
    </row>
    <row r="22" spans="1:8">
      <c r="A22" s="3" t="s">
        <v>416</v>
      </c>
    </row>
    <row r="23" spans="1:8">
      <c r="A23" s="4" t="s">
        <v>429</v>
      </c>
      <c r="D23" s="4" t="s">
        <v>430</v>
      </c>
    </row>
    <row r="24" spans="1:8">
      <c r="A24" s="4" t="s">
        <v>431</v>
      </c>
    </row>
    <row r="25" spans="1:8">
      <c r="A25" s="3" t="s">
        <v>416</v>
      </c>
    </row>
    <row r="26" spans="1:8">
      <c r="A26" s="4" t="s">
        <v>429</v>
      </c>
      <c r="D26" s="4" t="s">
        <v>432</v>
      </c>
    </row>
    <row r="27" spans="1:8">
      <c r="A27" s="4" t="s">
        <v>433</v>
      </c>
    </row>
    <row r="28" spans="1:8">
      <c r="A28" s="3" t="s">
        <v>416</v>
      </c>
    </row>
    <row r="29" spans="1:8">
      <c r="A29" s="4" t="s">
        <v>426</v>
      </c>
      <c r="F29" s="4" t="s">
        <v>4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5</v>
      </c>
      <c r="B1" s="2" t="s">
        <v>1</v>
      </c>
    </row>
    <row r="2" spans="1:5">
      <c r="B2" s="2" t="s">
        <v>34</v>
      </c>
      <c r="C2" s="2" t="s">
        <v>35</v>
      </c>
      <c r="D2" s="2" t="s">
        <v>76</v>
      </c>
      <c r="E2" s="2" t="s">
        <v>436</v>
      </c>
    </row>
    <row r="3" spans="1:5">
      <c r="A3" s="3" t="s">
        <v>58</v>
      </c>
    </row>
    <row r="4" spans="1:5">
      <c r="A4" s="4" t="s">
        <v>59</v>
      </c>
      <c r="B4" s="6" t="n">
        <v>1729111</v>
      </c>
      <c r="C4" s="6" t="n">
        <v>1499362</v>
      </c>
    </row>
    <row r="5" spans="1:5">
      <c r="A5" s="4" t="s">
        <v>60</v>
      </c>
      <c r="B5" s="5" t="n">
        <v>4409993</v>
      </c>
      <c r="C5" s="5" t="n">
        <v>2614436</v>
      </c>
    </row>
    <row r="6" spans="1:5">
      <c r="A6" s="4" t="s">
        <v>64</v>
      </c>
      <c r="B6" s="5" t="n">
        <v>39233137</v>
      </c>
      <c r="C6" s="5" t="n">
        <v>37261366</v>
      </c>
    </row>
    <row r="7" spans="1:5">
      <c r="A7" s="4" t="s">
        <v>65</v>
      </c>
      <c r="B7" s="5" t="n">
        <v>-31246202</v>
      </c>
      <c r="C7" s="5" t="n">
        <v>-26109768</v>
      </c>
    </row>
    <row r="8" spans="1:5">
      <c r="A8" s="4" t="s">
        <v>67</v>
      </c>
      <c r="B8" s="5" t="n">
        <v>11153115</v>
      </c>
      <c r="C8" s="5" t="n">
        <v>13937701</v>
      </c>
      <c r="D8" s="6" t="n">
        <v>7306865</v>
      </c>
      <c r="E8" s="6" t="n">
        <v>17038754</v>
      </c>
    </row>
    <row r="9" spans="1:5">
      <c r="A9" s="4" t="s">
        <v>91</v>
      </c>
      <c r="B9" s="5" t="n">
        <v>-229749</v>
      </c>
      <c r="C9" s="5" t="n">
        <v>527617</v>
      </c>
      <c r="D9" s="5" t="n">
        <v>390324</v>
      </c>
    </row>
    <row r="10" spans="1:5">
      <c r="A10" s="4" t="s">
        <v>92</v>
      </c>
      <c r="B10" s="5" t="n">
        <v>-5136434</v>
      </c>
      <c r="C10" s="5" t="n">
        <v>-9704761</v>
      </c>
      <c r="D10" s="5" t="n">
        <v>-6710848</v>
      </c>
    </row>
    <row r="11" spans="1:5">
      <c r="A11" s="4" t="s">
        <v>94</v>
      </c>
      <c r="B11" s="5" t="n">
        <v>-5136434</v>
      </c>
      <c r="C11" s="5" t="n">
        <v>-9609735</v>
      </c>
      <c r="D11" s="5" t="n">
        <v>-6698870</v>
      </c>
    </row>
    <row r="12" spans="1:5">
      <c r="A12" s="4" t="s">
        <v>98</v>
      </c>
      <c r="B12" s="5" t="n">
        <v>-5136434</v>
      </c>
      <c r="C12" s="5" t="n">
        <v>-9860888</v>
      </c>
      <c r="D12" s="5" t="n">
        <v>-10362335</v>
      </c>
    </row>
    <row r="13" spans="1:5">
      <c r="A13" s="4" t="s">
        <v>100</v>
      </c>
      <c r="B13" s="5" t="n">
        <v>-5136434</v>
      </c>
      <c r="C13" s="5" t="n">
        <v>-9731868</v>
      </c>
      <c r="D13" s="5" t="n">
        <v>-10223130</v>
      </c>
    </row>
    <row r="14" spans="1:5">
      <c r="A14" s="4" t="s">
        <v>103</v>
      </c>
      <c r="B14" s="5" t="n">
        <v>-4756357</v>
      </c>
      <c r="C14" s="5" t="n">
        <v>-10428050</v>
      </c>
      <c r="D14" s="5" t="n">
        <v>-10823883</v>
      </c>
    </row>
    <row r="15" spans="1:5">
      <c r="A15" s="4" t="s">
        <v>105</v>
      </c>
      <c r="B15" s="6" t="n">
        <v>-4756357</v>
      </c>
      <c r="C15" s="6" t="n">
        <v>-10197212</v>
      </c>
      <c r="D15" s="6" t="n">
        <v>-10634213</v>
      </c>
    </row>
    <row r="16" spans="1:5">
      <c r="A16" s="3" t="s">
        <v>437</v>
      </c>
    </row>
    <row r="17" spans="1:5">
      <c r="A17" s="4" t="s">
        <v>107</v>
      </c>
      <c r="B17" s="8" t="n">
        <v>-0.3</v>
      </c>
      <c r="C17" s="9" t="n">
        <v>-0.93</v>
      </c>
      <c r="D17" s="9" t="n">
        <v>-1.71</v>
      </c>
    </row>
    <row r="18" spans="1:5">
      <c r="A18" s="4" t="s">
        <v>108</v>
      </c>
      <c r="B18" s="8" t="n">
        <v>-0.3</v>
      </c>
      <c r="C18" s="9" t="n">
        <v>-0.93</v>
      </c>
      <c r="D18" s="9" t="n">
        <v>-1.71</v>
      </c>
    </row>
    <row r="19" spans="1:5">
      <c r="A19" s="4" t="s">
        <v>438</v>
      </c>
    </row>
    <row r="20" spans="1:5">
      <c r="A20" s="3" t="s">
        <v>58</v>
      </c>
    </row>
    <row r="21" spans="1:5">
      <c r="A21" s="4" t="s">
        <v>59</v>
      </c>
      <c r="C21" s="4" t="s">
        <v>43</v>
      </c>
    </row>
    <row r="22" spans="1:5">
      <c r="A22" s="4" t="s">
        <v>60</v>
      </c>
      <c r="C22" s="5" t="n">
        <v>1115074</v>
      </c>
    </row>
    <row r="23" spans="1:5">
      <c r="A23" s="4" t="s">
        <v>64</v>
      </c>
      <c r="C23" s="5" t="n">
        <v>39150635</v>
      </c>
    </row>
    <row r="24" spans="1:5">
      <c r="A24" s="4" t="s">
        <v>65</v>
      </c>
      <c r="C24" s="5" t="n">
        <v>-26499675</v>
      </c>
    </row>
    <row r="25" spans="1:5">
      <c r="A25" s="4" t="s">
        <v>67</v>
      </c>
      <c r="C25" s="5" t="n">
        <v>15437063</v>
      </c>
    </row>
    <row r="26" spans="1:5">
      <c r="A26" s="4" t="s">
        <v>91</v>
      </c>
      <c r="C26" s="5" t="n">
        <v>137710</v>
      </c>
    </row>
    <row r="27" spans="1:5">
      <c r="A27" s="4" t="s">
        <v>92</v>
      </c>
      <c r="C27" s="5" t="n">
        <v>-10094668</v>
      </c>
    </row>
    <row r="28" spans="1:5">
      <c r="A28" s="4" t="s">
        <v>94</v>
      </c>
      <c r="C28" s="5" t="n">
        <v>-9999642</v>
      </c>
    </row>
    <row r="29" spans="1:5">
      <c r="A29" s="4" t="s">
        <v>98</v>
      </c>
      <c r="C29" s="5" t="n">
        <v>-10250795</v>
      </c>
    </row>
    <row r="30" spans="1:5">
      <c r="A30" s="4" t="s">
        <v>100</v>
      </c>
      <c r="C30" s="5" t="n">
        <v>-10121775</v>
      </c>
    </row>
    <row r="31" spans="1:5">
      <c r="A31" s="4" t="s">
        <v>103</v>
      </c>
      <c r="C31" s="5" t="n">
        <v>-10817957</v>
      </c>
    </row>
    <row r="32" spans="1:5">
      <c r="A32" s="4" t="s">
        <v>105</v>
      </c>
      <c r="C32" s="6" t="n">
        <v>-10587119</v>
      </c>
    </row>
    <row r="33" spans="1:5">
      <c r="A33" s="3" t="s">
        <v>437</v>
      </c>
    </row>
    <row r="34" spans="1:5">
      <c r="A34" s="4" t="s">
        <v>107</v>
      </c>
      <c r="C34" s="9" t="n">
        <v>-0.97</v>
      </c>
    </row>
    <row r="35" spans="1:5">
      <c r="A35" s="4" t="s">
        <v>108</v>
      </c>
      <c r="C35" s="9" t="n">
        <v>-0.97</v>
      </c>
    </row>
    <row r="36" spans="1:5">
      <c r="A36" s="4" t="s">
        <v>439</v>
      </c>
    </row>
    <row r="37" spans="1:5">
      <c r="A37" s="3" t="s">
        <v>58</v>
      </c>
    </row>
    <row r="38" spans="1:5">
      <c r="A38" s="4" t="s">
        <v>59</v>
      </c>
      <c r="C38" s="6" t="n">
        <v>1499362</v>
      </c>
    </row>
    <row r="39" spans="1:5">
      <c r="A39" s="4" t="s">
        <v>60</v>
      </c>
      <c r="C39" s="5" t="n">
        <v>2614436</v>
      </c>
    </row>
    <row r="40" spans="1:5">
      <c r="A40" s="4" t="s">
        <v>64</v>
      </c>
      <c r="C40" s="5" t="n">
        <v>37261366</v>
      </c>
    </row>
    <row r="41" spans="1:5">
      <c r="A41" s="4" t="s">
        <v>65</v>
      </c>
      <c r="C41" s="5" t="n">
        <v>-26109768</v>
      </c>
    </row>
    <row r="42" spans="1:5">
      <c r="A42" s="4" t="s">
        <v>67</v>
      </c>
      <c r="C42" s="5" t="n">
        <v>13937701</v>
      </c>
    </row>
    <row r="43" spans="1:5">
      <c r="A43" s="4" t="s">
        <v>91</v>
      </c>
      <c r="C43" s="5" t="n">
        <v>527617</v>
      </c>
    </row>
    <row r="44" spans="1:5">
      <c r="A44" s="4" t="s">
        <v>92</v>
      </c>
      <c r="C44" s="5" t="n">
        <v>-9704761</v>
      </c>
    </row>
    <row r="45" spans="1:5">
      <c r="A45" s="4" t="s">
        <v>94</v>
      </c>
      <c r="C45" s="5" t="n">
        <v>-9609735</v>
      </c>
    </row>
    <row r="46" spans="1:5">
      <c r="A46" s="4" t="s">
        <v>98</v>
      </c>
      <c r="C46" s="5" t="n">
        <v>-9860888</v>
      </c>
    </row>
    <row r="47" spans="1:5">
      <c r="A47" s="4" t="s">
        <v>100</v>
      </c>
      <c r="C47" s="5" t="n">
        <v>-9731868</v>
      </c>
    </row>
    <row r="48" spans="1:5">
      <c r="A48" s="4" t="s">
        <v>103</v>
      </c>
      <c r="C48" s="5" t="n">
        <v>-10428050</v>
      </c>
    </row>
    <row r="49" spans="1:5">
      <c r="A49" s="4" t="s">
        <v>105</v>
      </c>
      <c r="C49" s="6" t="n">
        <v>-10197212</v>
      </c>
    </row>
    <row r="50" spans="1:5">
      <c r="A50" s="3" t="s">
        <v>437</v>
      </c>
    </row>
    <row r="51" spans="1:5">
      <c r="A51" s="4" t="s">
        <v>107</v>
      </c>
      <c r="C51" s="9" t="n">
        <v>-0.93</v>
      </c>
    </row>
    <row r="52" spans="1:5">
      <c r="A52" s="4" t="s">
        <v>108</v>
      </c>
      <c r="C52" s="9" t="n">
        <v>-0.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7"/>
    <col customWidth="1" max="5" min="5" width="20"/>
    <col customWidth="1" max="6" min="6" width="39"/>
    <col customWidth="1" max="7" min="7" width="26"/>
  </cols>
  <sheetData>
    <row r="1" spans="1:7">
      <c r="A1" s="1" t="s">
        <v>112</v>
      </c>
      <c r="B1" s="2" t="s">
        <v>113</v>
      </c>
      <c r="C1" s="2" t="s">
        <v>114</v>
      </c>
      <c r="D1" s="2" t="s">
        <v>115</v>
      </c>
      <c r="E1" s="2" t="s">
        <v>116</v>
      </c>
      <c r="F1" s="2" t="s">
        <v>117</v>
      </c>
      <c r="G1" s="2" t="s">
        <v>118</v>
      </c>
    </row>
    <row r="2" spans="1:7">
      <c r="A2" s="4" t="s">
        <v>119</v>
      </c>
      <c r="B2" s="6" t="n">
        <v>17038754</v>
      </c>
      <c r="C2" s="6" t="n">
        <v>15864</v>
      </c>
      <c r="D2" s="6" t="n">
        <v>18719965</v>
      </c>
      <c r="E2" s="6" t="n">
        <v>-6154770</v>
      </c>
      <c r="F2" s="6" t="n">
        <v>3400199</v>
      </c>
      <c r="G2" s="6" t="n">
        <v>1057496</v>
      </c>
    </row>
    <row r="3" spans="1:7">
      <c r="A3" s="4" t="s">
        <v>120</v>
      </c>
      <c r="C3" s="5" t="n">
        <v>5808675</v>
      </c>
    </row>
    <row r="4" spans="1:7">
      <c r="A4" s="4" t="s">
        <v>121</v>
      </c>
      <c r="B4" s="5" t="n">
        <v>36250</v>
      </c>
      <c r="C4" s="6" t="n">
        <v>68</v>
      </c>
      <c r="D4" s="5" t="n">
        <v>36182</v>
      </c>
      <c r="E4" s="4" t="s">
        <v>43</v>
      </c>
      <c r="F4" s="4" t="s">
        <v>43</v>
      </c>
      <c r="G4" s="4" t="s">
        <v>43</v>
      </c>
    </row>
    <row r="5" spans="1:7">
      <c r="A5" s="4" t="s">
        <v>122</v>
      </c>
      <c r="C5" s="5" t="n">
        <v>25000</v>
      </c>
    </row>
    <row r="6" spans="1:7">
      <c r="A6" s="4" t="s">
        <v>123</v>
      </c>
      <c r="B6" s="5" t="n">
        <v>32340</v>
      </c>
      <c r="C6" s="6" t="n">
        <v>33</v>
      </c>
      <c r="D6" s="5" t="n">
        <v>32307</v>
      </c>
      <c r="E6" s="4" t="s">
        <v>43</v>
      </c>
      <c r="F6" s="4" t="s">
        <v>43</v>
      </c>
      <c r="G6" s="4" t="s">
        <v>43</v>
      </c>
    </row>
    <row r="7" spans="1:7">
      <c r="A7" s="4" t="s">
        <v>124</v>
      </c>
      <c r="C7" s="5" t="n">
        <v>12000</v>
      </c>
    </row>
    <row r="8" spans="1:7">
      <c r="A8" s="4" t="s">
        <v>125</v>
      </c>
      <c r="B8" s="5" t="n">
        <v>666208</v>
      </c>
      <c r="C8" s="6" t="n">
        <v>953</v>
      </c>
      <c r="D8" s="5" t="n">
        <v>665255</v>
      </c>
      <c r="E8" s="4" t="s">
        <v>43</v>
      </c>
      <c r="F8" s="4" t="s">
        <v>43</v>
      </c>
      <c r="G8" s="4" t="s">
        <v>43</v>
      </c>
    </row>
    <row r="9" spans="1:7">
      <c r="A9" s="4" t="s">
        <v>126</v>
      </c>
      <c r="C9" s="5" t="n">
        <v>348800</v>
      </c>
    </row>
    <row r="10" spans="1:7">
      <c r="A10" s="4" t="s">
        <v>127</v>
      </c>
      <c r="B10" s="5" t="n">
        <v>113771</v>
      </c>
      <c r="C10" s="4" t="s">
        <v>43</v>
      </c>
      <c r="D10" s="5" t="n">
        <v>113771</v>
      </c>
      <c r="E10" s="4" t="s">
        <v>43</v>
      </c>
      <c r="F10" s="4" t="s">
        <v>43</v>
      </c>
      <c r="G10" s="4" t="s">
        <v>43</v>
      </c>
    </row>
    <row r="11" spans="1:7">
      <c r="A11" s="4" t="s">
        <v>128</v>
      </c>
      <c r="B11" s="5" t="n">
        <v>243425</v>
      </c>
      <c r="C11" s="4" t="s">
        <v>43</v>
      </c>
      <c r="D11" s="5" t="n">
        <v>243425</v>
      </c>
      <c r="E11" s="4" t="s">
        <v>43</v>
      </c>
      <c r="F11" s="4" t="s">
        <v>43</v>
      </c>
      <c r="G11" s="4" t="s">
        <v>43</v>
      </c>
    </row>
    <row r="12" spans="1:7">
      <c r="A12" s="4" t="s">
        <v>129</v>
      </c>
      <c r="B12" s="5" t="n">
        <v>-461548</v>
      </c>
      <c r="C12" s="4" t="s">
        <v>43</v>
      </c>
      <c r="D12" s="4" t="s">
        <v>43</v>
      </c>
      <c r="E12" s="4" t="s">
        <v>43</v>
      </c>
      <c r="F12" s="5" t="n">
        <v>-411083</v>
      </c>
      <c r="G12" s="5" t="n">
        <v>-50465</v>
      </c>
    </row>
    <row r="13" spans="1:7">
      <c r="A13" s="4" t="s">
        <v>98</v>
      </c>
      <c r="B13" s="5" t="n">
        <v>-10362335</v>
      </c>
      <c r="C13" s="4" t="s">
        <v>43</v>
      </c>
      <c r="D13" s="4" t="s">
        <v>43</v>
      </c>
      <c r="E13" s="5" t="n">
        <v>-10223130</v>
      </c>
      <c r="F13" s="4" t="s">
        <v>43</v>
      </c>
      <c r="G13" s="5" t="n">
        <v>-139205</v>
      </c>
    </row>
    <row r="14" spans="1:7">
      <c r="A14" s="4" t="s">
        <v>130</v>
      </c>
      <c r="B14" s="5" t="n">
        <v>7306865</v>
      </c>
      <c r="C14" s="6" t="n">
        <v>16918</v>
      </c>
      <c r="D14" s="5" t="n">
        <v>19810905</v>
      </c>
      <c r="E14" s="5" t="n">
        <v>16377900</v>
      </c>
      <c r="F14" s="5" t="n">
        <v>2989116</v>
      </c>
      <c r="G14" s="5" t="n">
        <v>867826</v>
      </c>
    </row>
    <row r="15" spans="1:7">
      <c r="A15" s="4" t="s">
        <v>131</v>
      </c>
      <c r="C15" s="5" t="n">
        <v>6194475</v>
      </c>
    </row>
    <row r="16" spans="1:7">
      <c r="A16" s="4" t="s">
        <v>121</v>
      </c>
      <c r="B16" s="5" t="n">
        <v>10150</v>
      </c>
      <c r="C16" s="6" t="n">
        <v>19</v>
      </c>
      <c r="D16" s="5" t="n">
        <v>10131</v>
      </c>
    </row>
    <row r="17" spans="1:7">
      <c r="A17" s="4" t="s">
        <v>122</v>
      </c>
      <c r="C17" s="5" t="n">
        <v>7000</v>
      </c>
    </row>
    <row r="18" spans="1:7">
      <c r="A18" s="4" t="s">
        <v>132</v>
      </c>
      <c r="B18" s="5" t="n">
        <v>16523193</v>
      </c>
      <c r="C18" s="6" t="n">
        <v>30344</v>
      </c>
      <c r="D18" s="5" t="n">
        <v>16492849</v>
      </c>
    </row>
    <row r="19" spans="1:7">
      <c r="A19" s="4" t="s">
        <v>133</v>
      </c>
      <c r="C19" s="5" t="n">
        <v>11111111</v>
      </c>
    </row>
    <row r="20" spans="1:7">
      <c r="A20" s="4" t="s">
        <v>128</v>
      </c>
      <c r="B20" s="5" t="n">
        <v>947481</v>
      </c>
      <c r="D20" s="5" t="n">
        <v>947481</v>
      </c>
    </row>
    <row r="21" spans="1:7">
      <c r="A21" s="4" t="s">
        <v>129</v>
      </c>
      <c r="B21" s="5" t="n">
        <v>-567162</v>
      </c>
      <c r="F21" s="5" t="n">
        <v>-465344</v>
      </c>
      <c r="G21" s="5" t="n">
        <v>-101818</v>
      </c>
    </row>
    <row r="22" spans="1:7">
      <c r="A22" s="4" t="s">
        <v>134</v>
      </c>
      <c r="B22" s="5" t="n">
        <v>-421938</v>
      </c>
      <c r="F22" s="5" t="n">
        <v>215050</v>
      </c>
      <c r="G22" s="5" t="n">
        <v>-636988</v>
      </c>
    </row>
    <row r="23" spans="1:7">
      <c r="A23" s="4" t="s">
        <v>98</v>
      </c>
      <c r="B23" s="5" t="n">
        <v>-9860888</v>
      </c>
      <c r="E23" s="5" t="n">
        <v>-9731868</v>
      </c>
      <c r="G23" s="5" t="n">
        <v>-129020</v>
      </c>
    </row>
    <row r="24" spans="1:7">
      <c r="A24" s="4" t="s">
        <v>135</v>
      </c>
      <c r="B24" s="5" t="n">
        <v>13937701</v>
      </c>
      <c r="C24" s="6" t="n">
        <v>47281</v>
      </c>
      <c r="D24" s="5" t="n">
        <v>37261366</v>
      </c>
      <c r="E24" s="5" t="n">
        <v>-26109768</v>
      </c>
      <c r="F24" s="5" t="n">
        <v>2738822</v>
      </c>
      <c r="G24" s="4" t="s">
        <v>43</v>
      </c>
    </row>
    <row r="25" spans="1:7">
      <c r="A25" s="4" t="s">
        <v>136</v>
      </c>
      <c r="C25" s="5" t="n">
        <v>17312586</v>
      </c>
    </row>
    <row r="26" spans="1:7">
      <c r="A26" s="4" t="s">
        <v>137</v>
      </c>
      <c r="B26" s="5" t="n">
        <v>1492538</v>
      </c>
      <c r="D26" s="5" t="n">
        <v>1492538</v>
      </c>
    </row>
    <row r="27" spans="1:7">
      <c r="A27" s="4" t="s">
        <v>128</v>
      </c>
      <c r="B27" s="5" t="n">
        <v>479233</v>
      </c>
      <c r="D27" s="5" t="n">
        <v>479233</v>
      </c>
    </row>
    <row r="28" spans="1:7">
      <c r="A28" s="4" t="s">
        <v>129</v>
      </c>
      <c r="B28" s="5" t="n">
        <v>380077</v>
      </c>
      <c r="F28" s="5" t="n">
        <v>380077</v>
      </c>
    </row>
    <row r="29" spans="1:7">
      <c r="A29" s="4" t="s">
        <v>98</v>
      </c>
      <c r="B29" s="5" t="n">
        <v>-5136434</v>
      </c>
      <c r="E29" s="5" t="n">
        <v>-5136434</v>
      </c>
    </row>
    <row r="30" spans="1:7">
      <c r="A30" s="4" t="s">
        <v>138</v>
      </c>
      <c r="B30" s="6" t="n">
        <v>11153115</v>
      </c>
      <c r="C30" s="6" t="n">
        <v>47281</v>
      </c>
      <c r="D30" s="6" t="n">
        <v>39233137</v>
      </c>
      <c r="E30" s="6" t="n">
        <v>-31246202</v>
      </c>
      <c r="F30" s="6" t="n">
        <v>3118899</v>
      </c>
      <c r="G30" s="4" t="s">
        <v>43</v>
      </c>
    </row>
    <row r="31" spans="1:7">
      <c r="A31" s="4" t="s">
        <v>139</v>
      </c>
      <c r="C31" s="5" t="n">
        <v>17312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46"/>
    <col customWidth="1" max="3" min="3" width="46"/>
  </cols>
  <sheetData>
    <row r="1" spans="1:3">
      <c r="A1" s="1" t="s">
        <v>440</v>
      </c>
      <c r="B1" s="2" t="s">
        <v>441</v>
      </c>
      <c r="C1" s="2" t="s">
        <v>442</v>
      </c>
    </row>
    <row r="2" spans="1:3">
      <c r="B2" s="2" t="s">
        <v>35</v>
      </c>
      <c r="C2" s="2" t="s">
        <v>443</v>
      </c>
    </row>
    <row r="3" spans="1:3">
      <c r="A3" s="4" t="s">
        <v>444</v>
      </c>
    </row>
    <row r="4" spans="1:3">
      <c r="A4" s="3" t="s">
        <v>445</v>
      </c>
    </row>
    <row r="5" spans="1:3">
      <c r="A5" s="4" t="s">
        <v>446</v>
      </c>
      <c r="B5" s="4" t="s">
        <v>447</v>
      </c>
      <c r="C5" s="4" t="s">
        <v>447</v>
      </c>
    </row>
    <row r="6" spans="1:3">
      <c r="A6" s="4" t="s">
        <v>448</v>
      </c>
    </row>
    <row r="7" spans="1:3">
      <c r="A7" s="3" t="s">
        <v>445</v>
      </c>
    </row>
    <row r="8" spans="1:3">
      <c r="A8" s="4" t="s">
        <v>449</v>
      </c>
      <c r="C8" s="4" t="s">
        <v>450</v>
      </c>
    </row>
    <row r="9" spans="1:3">
      <c r="A9" s="4" t="s">
        <v>451</v>
      </c>
    </row>
    <row r="10" spans="1:3">
      <c r="A10" s="3" t="s">
        <v>445</v>
      </c>
    </row>
    <row r="11" spans="1:3">
      <c r="A11" s="4" t="s">
        <v>449</v>
      </c>
      <c r="C11" s="4" t="s">
        <v>452</v>
      </c>
    </row>
    <row r="12" spans="1:3">
      <c r="A12" s="4" t="s">
        <v>453</v>
      </c>
    </row>
    <row r="13" spans="1:3">
      <c r="A13" s="3" t="s">
        <v>445</v>
      </c>
    </row>
    <row r="14" spans="1:3">
      <c r="A14" s="4" t="s">
        <v>449</v>
      </c>
      <c r="B14" s="4" t="s">
        <v>454</v>
      </c>
    </row>
    <row r="15" spans="1:3">
      <c r="A15" s="4" t="s">
        <v>455</v>
      </c>
    </row>
    <row r="16" spans="1:3">
      <c r="A16" s="3" t="s">
        <v>445</v>
      </c>
    </row>
    <row r="17" spans="1:3">
      <c r="A17" s="4" t="s">
        <v>449</v>
      </c>
      <c r="C17" s="4" t="s">
        <v>456</v>
      </c>
    </row>
    <row r="18" spans="1:3">
      <c r="A18" s="4" t="s">
        <v>457</v>
      </c>
    </row>
    <row r="19" spans="1:3">
      <c r="A19" s="3" t="s">
        <v>445</v>
      </c>
    </row>
    <row r="20" spans="1:3">
      <c r="A20" s="4" t="s">
        <v>449</v>
      </c>
      <c r="C20" s="4" t="s">
        <v>458</v>
      </c>
    </row>
    <row r="21" spans="1:3">
      <c r="A21" s="4" t="s">
        <v>459</v>
      </c>
    </row>
    <row r="22" spans="1:3">
      <c r="A22" s="3" t="s">
        <v>445</v>
      </c>
    </row>
    <row r="23" spans="1:3">
      <c r="A23" s="4" t="s">
        <v>449</v>
      </c>
      <c r="B23" s="4" t="s">
        <v>454</v>
      </c>
      <c r="C23" s="4" t="s">
        <v>460</v>
      </c>
    </row>
    <row r="24" spans="1:3">
      <c r="A24" s="4" t="s">
        <v>461</v>
      </c>
    </row>
    <row r="25" spans="1:3">
      <c r="A25" s="3" t="s">
        <v>445</v>
      </c>
    </row>
    <row r="26" spans="1:3">
      <c r="A26" s="4" t="s">
        <v>449</v>
      </c>
      <c r="B26" s="4" t="s">
        <v>454</v>
      </c>
      <c r="C26"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62</v>
      </c>
      <c r="B1" s="2" t="s">
        <v>1</v>
      </c>
    </row>
    <row r="2" spans="1:2">
      <c r="B2" s="2" t="s">
        <v>34</v>
      </c>
    </row>
    <row r="3" spans="1:2">
      <c r="A3" s="4" t="s">
        <v>463</v>
      </c>
    </row>
    <row r="4" spans="1:2">
      <c r="A4" s="3" t="s">
        <v>445</v>
      </c>
    </row>
    <row r="5" spans="1:2">
      <c r="A5" s="4" t="s">
        <v>464</v>
      </c>
      <c r="B5" s="4" t="s">
        <v>450</v>
      </c>
    </row>
    <row r="6" spans="1:2">
      <c r="A6" s="4" t="s">
        <v>465</v>
      </c>
    </row>
    <row r="7" spans="1:2">
      <c r="A7" s="3" t="s">
        <v>445</v>
      </c>
    </row>
    <row r="8" spans="1:2">
      <c r="A8" s="4" t="s">
        <v>464</v>
      </c>
      <c r="B8"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8"/>
    <col customWidth="1" max="3" min="3" width="14"/>
    <col customWidth="1" max="4" min="4" width="14"/>
  </cols>
  <sheetData>
    <row r="1" spans="1:4">
      <c r="A1" s="1" t="s">
        <v>466</v>
      </c>
      <c r="B1" s="2" t="s">
        <v>1</v>
      </c>
    </row>
    <row r="2" spans="1:4">
      <c r="B2" s="2" t="s">
        <v>34</v>
      </c>
      <c r="C2" s="2" t="s">
        <v>35</v>
      </c>
      <c r="D2" s="2" t="s">
        <v>76</v>
      </c>
    </row>
    <row r="3" spans="1:4">
      <c r="A3" s="3" t="s">
        <v>467</v>
      </c>
    </row>
    <row r="4" spans="1:4">
      <c r="A4" s="4" t="s">
        <v>468</v>
      </c>
      <c r="B4" s="4" t="s">
        <v>469</v>
      </c>
    </row>
    <row r="5" spans="1:4">
      <c r="A5" s="4" t="s">
        <v>470</v>
      </c>
      <c r="B5" s="4" t="s">
        <v>471</v>
      </c>
    </row>
    <row r="6" spans="1:4">
      <c r="A6" s="4" t="s">
        <v>472</v>
      </c>
      <c r="B6" s="4" t="s">
        <v>473</v>
      </c>
    </row>
    <row r="7" spans="1:4">
      <c r="A7" s="4" t="s">
        <v>474</v>
      </c>
      <c r="B7" s="4" t="s">
        <v>475</v>
      </c>
    </row>
    <row r="8" spans="1:4">
      <c r="A8" s="4" t="s">
        <v>476</v>
      </c>
      <c r="B8" s="4" t="s">
        <v>475</v>
      </c>
    </row>
    <row r="9" spans="1:4">
      <c r="A9" s="4" t="s">
        <v>477</v>
      </c>
    </row>
    <row r="10" spans="1:4">
      <c r="A10" s="3" t="s">
        <v>467</v>
      </c>
    </row>
    <row r="11" spans="1:4">
      <c r="A11" s="4" t="s">
        <v>478</v>
      </c>
      <c r="B11" s="6" t="n">
        <v>-130885</v>
      </c>
      <c r="C11" s="6" t="n">
        <v>141449</v>
      </c>
      <c r="D11" s="6" t="n">
        <v>-120105</v>
      </c>
    </row>
    <row r="12" spans="1:4">
      <c r="A12" s="4" t="s">
        <v>479</v>
      </c>
      <c r="B12" s="5" t="n">
        <v>17394</v>
      </c>
      <c r="C12" s="5" t="n">
        <v>0</v>
      </c>
      <c r="D12" s="5" t="n">
        <v>0</v>
      </c>
    </row>
    <row r="13" spans="1:4">
      <c r="A13" s="4" t="s">
        <v>480</v>
      </c>
      <c r="B13" s="5" t="n">
        <v>344575</v>
      </c>
      <c r="C13" s="5" t="n">
        <v>1192930</v>
      </c>
      <c r="D13" s="5" t="n">
        <v>1902638</v>
      </c>
    </row>
    <row r="14" spans="1:4">
      <c r="A14" s="4" t="s">
        <v>481</v>
      </c>
      <c r="B14" s="6" t="n">
        <v>76592</v>
      </c>
      <c r="C14" s="5" t="n">
        <v>56338</v>
      </c>
      <c r="D14" s="5" t="n">
        <v>1417243</v>
      </c>
    </row>
    <row r="15" spans="1:4">
      <c r="A15" s="4" t="s">
        <v>482</v>
      </c>
    </row>
    <row r="16" spans="1:4">
      <c r="A16" s="3" t="s">
        <v>467</v>
      </c>
    </row>
    <row r="17" spans="1:4">
      <c r="A17" s="4" t="s">
        <v>478</v>
      </c>
      <c r="C17" s="5" t="n">
        <v>0</v>
      </c>
      <c r="D17" s="5" t="n">
        <v>5118</v>
      </c>
    </row>
    <row r="18" spans="1:4">
      <c r="A18" s="4" t="s">
        <v>479</v>
      </c>
      <c r="C18" s="4" t="s">
        <v>43</v>
      </c>
      <c r="D18" s="4" t="s">
        <v>43</v>
      </c>
    </row>
    <row r="19" spans="1:4">
      <c r="A19" s="4" t="s">
        <v>480</v>
      </c>
      <c r="C19" s="5" t="n">
        <v>0</v>
      </c>
      <c r="D19" s="5" t="n">
        <v>596025</v>
      </c>
    </row>
    <row r="20" spans="1:4">
      <c r="A20" s="4" t="s">
        <v>481</v>
      </c>
      <c r="C20" s="4" t="s">
        <v>43</v>
      </c>
      <c r="D20" s="6" t="n">
        <v>190715</v>
      </c>
    </row>
    <row r="21" spans="1:4">
      <c r="A21" s="4" t="s">
        <v>483</v>
      </c>
    </row>
    <row r="22" spans="1:4">
      <c r="A22" s="3" t="s">
        <v>467</v>
      </c>
    </row>
    <row r="23" spans="1:4">
      <c r="A23" s="4" t="s">
        <v>484</v>
      </c>
      <c r="B23" s="4" t="s">
        <v>485</v>
      </c>
    </row>
    <row r="24" spans="1:4">
      <c r="A24" s="4" t="s">
        <v>486</v>
      </c>
    </row>
    <row r="25" spans="1:4">
      <c r="A25" s="3" t="s">
        <v>467</v>
      </c>
    </row>
    <row r="26" spans="1:4">
      <c r="A26" s="4" t="s">
        <v>484</v>
      </c>
      <c r="B26" s="4" t="s">
        <v>4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8</v>
      </c>
      <c r="B1" s="2" t="s">
        <v>34</v>
      </c>
      <c r="C1" s="2" t="s">
        <v>35</v>
      </c>
    </row>
    <row r="2" spans="1:3">
      <c r="A2" s="3" t="s">
        <v>489</v>
      </c>
    </row>
    <row r="3" spans="1:3">
      <c r="A3" s="4" t="s">
        <v>490</v>
      </c>
      <c r="B3" s="6" t="n">
        <v>34021</v>
      </c>
      <c r="C3" s="6" t="n">
        <v>146449</v>
      </c>
    </row>
    <row r="4" spans="1:3">
      <c r="A4" s="4" t="s">
        <v>491</v>
      </c>
      <c r="B4" s="5" t="n">
        <v>-24316</v>
      </c>
      <c r="C4" s="5" t="n">
        <v>-68336</v>
      </c>
    </row>
    <row r="5" spans="1:3">
      <c r="A5" s="4" t="s">
        <v>38</v>
      </c>
      <c r="B5" s="6" t="n">
        <v>9705</v>
      </c>
      <c r="C5" s="6" t="n">
        <v>781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2</v>
      </c>
      <c r="B1" s="2" t="s">
        <v>1</v>
      </c>
    </row>
    <row r="2" spans="1:4">
      <c r="B2" s="2" t="s">
        <v>34</v>
      </c>
      <c r="C2" s="2" t="s">
        <v>35</v>
      </c>
      <c r="D2" s="2" t="s">
        <v>76</v>
      </c>
    </row>
    <row r="3" spans="1:4">
      <c r="A3" s="3" t="s">
        <v>493</v>
      </c>
    </row>
    <row r="4" spans="1:4">
      <c r="A4" s="4" t="s">
        <v>494</v>
      </c>
      <c r="B4" s="6" t="n">
        <v>-23608</v>
      </c>
      <c r="C4" s="6" t="n">
        <v>-150280</v>
      </c>
      <c r="D4" s="6" t="n">
        <v>8544</v>
      </c>
    </row>
    <row r="5" spans="1:4">
      <c r="A5" s="4" t="s">
        <v>495</v>
      </c>
    </row>
    <row r="6" spans="1:4">
      <c r="A6" s="3" t="s">
        <v>493</v>
      </c>
    </row>
    <row r="7" spans="1:4">
      <c r="A7" s="4" t="s">
        <v>494</v>
      </c>
      <c r="D7" s="5" t="n">
        <v>10014</v>
      </c>
    </row>
    <row r="8" spans="1:4">
      <c r="A8" s="4" t="s">
        <v>496</v>
      </c>
      <c r="B8" s="6" t="n">
        <v>-46831</v>
      </c>
      <c r="C8" s="5" t="n">
        <v>-139716</v>
      </c>
    </row>
    <row r="9" spans="1:4">
      <c r="A9" s="4" t="s">
        <v>497</v>
      </c>
    </row>
    <row r="10" spans="1:4">
      <c r="A10" s="3" t="s">
        <v>493</v>
      </c>
    </row>
    <row r="11" spans="1:4">
      <c r="A11" s="4" t="s">
        <v>494</v>
      </c>
      <c r="C11" s="4" t="s">
        <v>43</v>
      </c>
      <c r="D11" s="6" t="n">
        <v>1540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8</v>
      </c>
      <c r="B1" s="2" t="s">
        <v>34</v>
      </c>
      <c r="C1" s="2" t="s">
        <v>35</v>
      </c>
    </row>
    <row r="2" spans="1:3">
      <c r="A2" s="3" t="s">
        <v>218</v>
      </c>
    </row>
    <row r="3" spans="1:3">
      <c r="A3" s="4" t="s">
        <v>499</v>
      </c>
      <c r="B3" s="6" t="n">
        <v>33178</v>
      </c>
      <c r="C3" s="6" t="n">
        <v>14442</v>
      </c>
    </row>
    <row r="4" spans="1:3">
      <c r="A4" s="4" t="s">
        <v>500</v>
      </c>
      <c r="B4" s="5" t="n">
        <v>129286</v>
      </c>
      <c r="C4" s="4" t="s">
        <v>43</v>
      </c>
    </row>
    <row r="5" spans="1:3">
      <c r="A5" s="4" t="s">
        <v>501</v>
      </c>
      <c r="B5" s="4" t="s">
        <v>43</v>
      </c>
      <c r="C5" s="5" t="n">
        <v>343</v>
      </c>
    </row>
    <row r="6" spans="1:3">
      <c r="A6" s="4" t="s">
        <v>502</v>
      </c>
      <c r="B6" s="4" t="s">
        <v>43</v>
      </c>
      <c r="C6" s="5" t="n">
        <v>75297</v>
      </c>
    </row>
    <row r="7" spans="1:3">
      <c r="A7" s="4" t="s">
        <v>503</v>
      </c>
      <c r="B7" s="5" t="n">
        <v>162464</v>
      </c>
      <c r="C7" s="5" t="n">
        <v>90082</v>
      </c>
    </row>
    <row r="8" spans="1:3">
      <c r="A8" s="4" t="s">
        <v>491</v>
      </c>
      <c r="B8" s="5" t="n">
        <v>-34041</v>
      </c>
      <c r="C8" s="5" t="n">
        <v>-562</v>
      </c>
    </row>
    <row r="9" spans="1:3">
      <c r="A9" s="4" t="s">
        <v>504</v>
      </c>
      <c r="B9" s="6" t="n">
        <v>128423</v>
      </c>
      <c r="C9" s="6" t="n">
        <v>895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05</v>
      </c>
      <c r="B1" s="2" t="s">
        <v>34</v>
      </c>
      <c r="C1" s="2" t="s">
        <v>35</v>
      </c>
      <c r="D1" s="2" t="s">
        <v>76</v>
      </c>
    </row>
    <row r="2" spans="1:4">
      <c r="A2" s="4" t="s">
        <v>482</v>
      </c>
    </row>
    <row r="3" spans="1:4">
      <c r="A3" s="3" t="s">
        <v>506</v>
      </c>
    </row>
    <row r="4" spans="1:4">
      <c r="A4" s="4" t="s">
        <v>507</v>
      </c>
      <c r="C4" s="4" t="s">
        <v>43</v>
      </c>
      <c r="D4" s="6" t="n">
        <v>153275</v>
      </c>
    </row>
    <row r="5" spans="1:4">
      <c r="A5" s="4" t="s">
        <v>477</v>
      </c>
    </row>
    <row r="6" spans="1:4">
      <c r="A6" s="3" t="s">
        <v>506</v>
      </c>
    </row>
    <row r="7" spans="1:4">
      <c r="A7" s="4" t="s">
        <v>508</v>
      </c>
      <c r="C7" s="6" t="n">
        <v>41790</v>
      </c>
      <c r="D7" s="6" t="n">
        <v>1899</v>
      </c>
    </row>
    <row r="8" spans="1:4">
      <c r="A8" s="4" t="s">
        <v>507</v>
      </c>
      <c r="B8" s="6" t="n">
        <v>322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34</v>
      </c>
      <c r="C2" s="2" t="s">
        <v>35</v>
      </c>
      <c r="D2" s="2" t="s">
        <v>76</v>
      </c>
    </row>
    <row r="3" spans="1:4">
      <c r="A3" s="3" t="s">
        <v>222</v>
      </c>
    </row>
    <row r="4" spans="1:4">
      <c r="A4" s="4" t="s">
        <v>510</v>
      </c>
      <c r="B4" s="6" t="n">
        <v>386241</v>
      </c>
      <c r="C4" s="6" t="n">
        <v>44465</v>
      </c>
    </row>
    <row r="5" spans="1:4">
      <c r="A5" s="4" t="s">
        <v>511</v>
      </c>
      <c r="B5" s="5" t="n">
        <v>-194311</v>
      </c>
      <c r="C5" s="5" t="n">
        <v>-680733</v>
      </c>
      <c r="D5" s="6" t="n">
        <v>-623583</v>
      </c>
    </row>
    <row r="6" spans="1:4">
      <c r="A6" s="4" t="s">
        <v>512</v>
      </c>
      <c r="B6" s="4" t="s">
        <v>43</v>
      </c>
      <c r="C6" s="4" t="s">
        <v>43</v>
      </c>
    </row>
    <row r="7" spans="1:4">
      <c r="A7" s="4" t="s">
        <v>510</v>
      </c>
      <c r="B7" s="6" t="n">
        <v>386241</v>
      </c>
      <c r="C7" s="6" t="n">
        <v>386241</v>
      </c>
      <c r="D7" s="6" t="n">
        <v>444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34</v>
      </c>
      <c r="C2" s="2" t="s">
        <v>35</v>
      </c>
      <c r="D2" s="2" t="s">
        <v>76</v>
      </c>
    </row>
    <row r="3" spans="1:4">
      <c r="A3" s="3" t="s">
        <v>514</v>
      </c>
    </row>
    <row r="4" spans="1:4">
      <c r="A4" s="4" t="s">
        <v>515</v>
      </c>
      <c r="B4" s="4" t="s">
        <v>43</v>
      </c>
      <c r="C4" s="4" t="s">
        <v>43</v>
      </c>
    </row>
    <row r="5" spans="1:4">
      <c r="A5" s="4" t="s">
        <v>516</v>
      </c>
    </row>
    <row r="6" spans="1:4">
      <c r="A6" s="3" t="s">
        <v>514</v>
      </c>
    </row>
    <row r="7" spans="1:4">
      <c r="A7" s="4" t="s">
        <v>515</v>
      </c>
      <c r="B7" s="4" t="s">
        <v>43</v>
      </c>
      <c r="C7" s="5" t="n">
        <v>-1095</v>
      </c>
      <c r="D7" s="6" t="n">
        <v>429</v>
      </c>
    </row>
    <row r="8" spans="1:4">
      <c r="A8" s="4" t="s">
        <v>517</v>
      </c>
    </row>
    <row r="9" spans="1:4">
      <c r="A9" s="3" t="s">
        <v>514</v>
      </c>
    </row>
    <row r="10" spans="1:4">
      <c r="A10" s="4" t="s">
        <v>515</v>
      </c>
      <c r="C10" s="6" t="n">
        <v>32321</v>
      </c>
      <c r="D10" s="6" t="n">
        <v>3109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8</v>
      </c>
      <c r="B1" s="2" t="s">
        <v>34</v>
      </c>
      <c r="C1" s="2" t="s">
        <v>35</v>
      </c>
    </row>
    <row r="2" spans="1:3">
      <c r="A2" s="3" t="s">
        <v>226</v>
      </c>
    </row>
    <row r="3" spans="1:3">
      <c r="A3" s="4" t="s">
        <v>519</v>
      </c>
      <c r="B3" s="6" t="n">
        <v>184490</v>
      </c>
      <c r="C3" s="6" t="n">
        <v>80839</v>
      </c>
    </row>
    <row r="4" spans="1:3">
      <c r="A4" s="4" t="s">
        <v>520</v>
      </c>
      <c r="B4" s="5" t="n">
        <v>127530</v>
      </c>
      <c r="C4" s="5" t="n">
        <v>33012</v>
      </c>
    </row>
    <row r="5" spans="1:3">
      <c r="A5" s="4" t="s">
        <v>521</v>
      </c>
      <c r="B5" s="5" t="n">
        <v>1905782</v>
      </c>
      <c r="C5" s="5" t="n">
        <v>23065</v>
      </c>
    </row>
    <row r="6" spans="1:3">
      <c r="A6" s="4" t="s">
        <v>522</v>
      </c>
      <c r="B6" s="6" t="n">
        <v>2217802</v>
      </c>
      <c r="C6" s="6" t="n">
        <v>1369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34</v>
      </c>
      <c r="C2" s="2" t="s">
        <v>35</v>
      </c>
      <c r="D2" s="2" t="s">
        <v>76</v>
      </c>
    </row>
    <row r="3" spans="1:4">
      <c r="A3" s="3" t="s">
        <v>141</v>
      </c>
    </row>
    <row r="4" spans="1:4">
      <c r="A4" s="4" t="s">
        <v>98</v>
      </c>
      <c r="B4" s="6" t="n">
        <v>-5136434</v>
      </c>
      <c r="C4" s="6" t="n">
        <v>-9860888</v>
      </c>
      <c r="D4" s="6" t="n">
        <v>-10362335</v>
      </c>
    </row>
    <row r="5" spans="1:4">
      <c r="A5" s="4" t="s">
        <v>142</v>
      </c>
      <c r="B5" s="4" t="s">
        <v>43</v>
      </c>
      <c r="C5" s="5" t="n">
        <v>-251153</v>
      </c>
      <c r="D5" s="5" t="n">
        <v>-3663465</v>
      </c>
    </row>
    <row r="6" spans="1:4">
      <c r="A6" s="4" t="s">
        <v>94</v>
      </c>
      <c r="B6" s="5" t="n">
        <v>-5136434</v>
      </c>
      <c r="C6" s="5" t="n">
        <v>-9609735</v>
      </c>
      <c r="D6" s="5" t="n">
        <v>-6698870</v>
      </c>
    </row>
    <row r="7" spans="1:4">
      <c r="A7" s="3" t="s">
        <v>143</v>
      </c>
    </row>
    <row r="8" spans="1:4">
      <c r="A8" s="4" t="s">
        <v>144</v>
      </c>
      <c r="B8" s="5" t="n">
        <v>479233</v>
      </c>
      <c r="C8" s="5" t="n">
        <v>947481</v>
      </c>
      <c r="D8" s="5" t="n">
        <v>1055744</v>
      </c>
    </row>
    <row r="9" spans="1:4">
      <c r="A9" s="4" t="s">
        <v>145</v>
      </c>
      <c r="B9" s="5" t="n">
        <v>1328403</v>
      </c>
      <c r="C9" s="5" t="n">
        <v>1232263</v>
      </c>
      <c r="D9" s="5" t="n">
        <v>525916</v>
      </c>
    </row>
    <row r="10" spans="1:4">
      <c r="A10" s="4" t="s">
        <v>146</v>
      </c>
      <c r="B10" s="4" t="s">
        <v>43</v>
      </c>
      <c r="C10" s="5" t="n">
        <v>202297</v>
      </c>
      <c r="D10" s="4" t="s">
        <v>43</v>
      </c>
    </row>
    <row r="11" spans="1:4">
      <c r="A11" s="4" t="s">
        <v>90</v>
      </c>
      <c r="B11" s="4" t="s">
        <v>43</v>
      </c>
      <c r="C11" s="5" t="n">
        <v>1091719</v>
      </c>
      <c r="D11" s="4" t="s">
        <v>43</v>
      </c>
    </row>
    <row r="12" spans="1:4">
      <c r="A12" s="4" t="s">
        <v>91</v>
      </c>
      <c r="B12" s="5" t="n">
        <v>229749</v>
      </c>
      <c r="C12" s="5" t="n">
        <v>-527617</v>
      </c>
      <c r="D12" s="5" t="n">
        <v>-390324</v>
      </c>
    </row>
    <row r="13" spans="1:4">
      <c r="A13" s="4" t="s">
        <v>147</v>
      </c>
      <c r="B13" s="4" t="s">
        <v>43</v>
      </c>
      <c r="C13" s="5" t="n">
        <v>18241</v>
      </c>
      <c r="D13" s="4" t="s">
        <v>43</v>
      </c>
    </row>
    <row r="14" spans="1:4">
      <c r="A14" s="4" t="s">
        <v>148</v>
      </c>
      <c r="B14" s="5" t="n">
        <v>-46831</v>
      </c>
      <c r="C14" s="5" t="n">
        <v>-139716</v>
      </c>
      <c r="D14" s="5" t="n">
        <v>10014</v>
      </c>
    </row>
    <row r="15" spans="1:4">
      <c r="A15" s="4" t="s">
        <v>149</v>
      </c>
      <c r="B15" s="5" t="n">
        <v>32213</v>
      </c>
      <c r="C15" s="5" t="n">
        <v>-41790</v>
      </c>
      <c r="D15" s="5" t="n">
        <v>-1899</v>
      </c>
    </row>
    <row r="16" spans="1:4">
      <c r="A16" s="4" t="s">
        <v>150</v>
      </c>
      <c r="B16" s="4" t="s">
        <v>43</v>
      </c>
      <c r="C16" s="5" t="n">
        <v>-1095</v>
      </c>
      <c r="D16" s="5" t="n">
        <v>429</v>
      </c>
    </row>
    <row r="17" spans="1:4">
      <c r="A17" s="4" t="s">
        <v>151</v>
      </c>
      <c r="B17" s="5" t="n">
        <v>-130885</v>
      </c>
      <c r="C17" s="5" t="n">
        <v>141449</v>
      </c>
      <c r="D17" s="5" t="n">
        <v>-120105</v>
      </c>
    </row>
    <row r="18" spans="1:4">
      <c r="A18" s="4" t="s">
        <v>152</v>
      </c>
      <c r="B18" s="5" t="n">
        <v>-73860</v>
      </c>
      <c r="C18" s="5" t="n">
        <v>2450213</v>
      </c>
      <c r="D18" s="5" t="n">
        <v>16203</v>
      </c>
    </row>
    <row r="19" spans="1:4">
      <c r="A19" s="3" t="s">
        <v>153</v>
      </c>
    </row>
    <row r="20" spans="1:4">
      <c r="A20" s="4" t="s">
        <v>154</v>
      </c>
      <c r="B20" s="5" t="n">
        <v>115239</v>
      </c>
      <c r="C20" s="5" t="n">
        <v>115854</v>
      </c>
      <c r="D20" s="5" t="n">
        <v>32700</v>
      </c>
    </row>
    <row r="21" spans="1:4">
      <c r="A21" s="4" t="s">
        <v>155</v>
      </c>
      <c r="B21" s="5" t="n">
        <v>-341776</v>
      </c>
      <c r="C21" s="5" t="n">
        <v>547267</v>
      </c>
      <c r="D21" s="5" t="n">
        <v>1011843</v>
      </c>
    </row>
    <row r="22" spans="1:4">
      <c r="A22" s="4" t="s">
        <v>156</v>
      </c>
      <c r="B22" s="5" t="n">
        <v>194311</v>
      </c>
      <c r="C22" s="5" t="n">
        <v>680733</v>
      </c>
      <c r="D22" s="5" t="n">
        <v>623583</v>
      </c>
    </row>
    <row r="23" spans="1:4">
      <c r="A23" s="4" t="s">
        <v>157</v>
      </c>
      <c r="B23" s="5" t="n">
        <v>-71117</v>
      </c>
      <c r="C23" s="5" t="n">
        <v>13272</v>
      </c>
      <c r="D23" s="5" t="n">
        <v>1588626</v>
      </c>
    </row>
    <row r="24" spans="1:4">
      <c r="A24" s="4" t="s">
        <v>158</v>
      </c>
      <c r="B24" s="5" t="n">
        <v>-2007026</v>
      </c>
      <c r="C24" s="5" t="n">
        <v>1185688</v>
      </c>
      <c r="D24" s="5" t="n">
        <v>41816</v>
      </c>
    </row>
    <row r="25" spans="1:4">
      <c r="A25" s="4" t="s">
        <v>159</v>
      </c>
      <c r="B25" s="5" t="n">
        <v>-281373</v>
      </c>
      <c r="C25" s="4" t="s">
        <v>43</v>
      </c>
      <c r="D25" s="4" t="s">
        <v>43</v>
      </c>
    </row>
    <row r="26" spans="1:4">
      <c r="A26" s="4" t="s">
        <v>160</v>
      </c>
      <c r="B26" s="4" t="s">
        <v>43</v>
      </c>
      <c r="C26" s="5" t="n">
        <v>290036</v>
      </c>
      <c r="D26" s="5" t="n">
        <v>-148386</v>
      </c>
    </row>
    <row r="27" spans="1:4">
      <c r="A27" s="4" t="s">
        <v>161</v>
      </c>
      <c r="B27" s="5" t="n">
        <v>-24563</v>
      </c>
      <c r="C27" s="5" t="n">
        <v>51579</v>
      </c>
      <c r="D27" s="5" t="n">
        <v>-24913</v>
      </c>
    </row>
    <row r="28" spans="1:4">
      <c r="A28" s="4" t="s">
        <v>162</v>
      </c>
      <c r="B28" s="5" t="n">
        <v>-475</v>
      </c>
      <c r="C28" s="5" t="n">
        <v>107715</v>
      </c>
      <c r="D28" s="5" t="n">
        <v>-40335</v>
      </c>
    </row>
    <row r="29" spans="1:4">
      <c r="A29" s="4" t="s">
        <v>163</v>
      </c>
      <c r="B29" s="5" t="n">
        <v>206646</v>
      </c>
      <c r="C29" s="5" t="n">
        <v>63541</v>
      </c>
      <c r="D29" s="5" t="n">
        <v>-18463</v>
      </c>
    </row>
    <row r="30" spans="1:4">
      <c r="A30" s="4" t="s">
        <v>164</v>
      </c>
      <c r="B30" s="5" t="n">
        <v>119549</v>
      </c>
      <c r="C30" s="5" t="n">
        <v>-1315779</v>
      </c>
      <c r="D30" s="5" t="n">
        <v>1336906</v>
      </c>
    </row>
    <row r="31" spans="1:4">
      <c r="A31" s="4" t="s">
        <v>165</v>
      </c>
      <c r="B31" s="4" t="s">
        <v>43</v>
      </c>
      <c r="C31" s="5" t="n">
        <v>-113429</v>
      </c>
      <c r="D31" s="5" t="n">
        <v>-12178</v>
      </c>
    </row>
    <row r="32" spans="1:4">
      <c r="A32" s="4" t="s">
        <v>166</v>
      </c>
      <c r="B32" s="5" t="n">
        <v>-5408997</v>
      </c>
      <c r="C32" s="5" t="n">
        <v>-2609813</v>
      </c>
      <c r="D32" s="5" t="n">
        <v>-1211693</v>
      </c>
    </row>
    <row r="33" spans="1:4">
      <c r="A33" s="4" t="s">
        <v>167</v>
      </c>
      <c r="B33" s="4" t="s">
        <v>43</v>
      </c>
      <c r="C33" s="5" t="n">
        <v>-165345</v>
      </c>
      <c r="D33" s="5" t="n">
        <v>-1133122</v>
      </c>
    </row>
    <row r="34" spans="1:4">
      <c r="A34" s="4" t="s">
        <v>168</v>
      </c>
      <c r="B34" s="5" t="n">
        <v>-5408997</v>
      </c>
      <c r="C34" s="5" t="n">
        <v>-2775158</v>
      </c>
      <c r="D34" s="5" t="n">
        <v>-2344815</v>
      </c>
    </row>
    <row r="35" spans="1:4">
      <c r="A35" s="3" t="s">
        <v>169</v>
      </c>
    </row>
    <row r="36" spans="1:4">
      <c r="A36" s="4" t="s">
        <v>170</v>
      </c>
      <c r="B36" s="5" t="n">
        <v>-40780</v>
      </c>
      <c r="C36" s="5" t="n">
        <v>-636130</v>
      </c>
      <c r="D36" s="5" t="n">
        <v>-27477</v>
      </c>
    </row>
    <row r="37" spans="1:4">
      <c r="A37" s="4" t="s">
        <v>171</v>
      </c>
      <c r="B37" s="5" t="n">
        <v>-3000000</v>
      </c>
      <c r="C37" s="5" t="n">
        <v>-2000000</v>
      </c>
      <c r="D37" s="4" t="s">
        <v>43</v>
      </c>
    </row>
    <row r="38" spans="1:4">
      <c r="A38" s="4" t="s">
        <v>172</v>
      </c>
      <c r="B38" s="5" t="n">
        <v>3000000</v>
      </c>
      <c r="C38" s="5" t="n">
        <v>2000000</v>
      </c>
      <c r="D38" s="4" t="s">
        <v>43</v>
      </c>
    </row>
    <row r="39" spans="1:4">
      <c r="A39" s="4" t="s">
        <v>173</v>
      </c>
      <c r="B39" s="5" t="n">
        <v>-146032</v>
      </c>
      <c r="C39" s="4" t="s">
        <v>43</v>
      </c>
      <c r="D39" s="4" t="s">
        <v>43</v>
      </c>
    </row>
    <row r="40" spans="1:4">
      <c r="A40" s="4" t="s">
        <v>47</v>
      </c>
      <c r="B40" s="5" t="n">
        <v>-1500043</v>
      </c>
      <c r="C40" s="4" t="s">
        <v>43</v>
      </c>
      <c r="D40" s="4" t="s">
        <v>43</v>
      </c>
    </row>
    <row r="41" spans="1:4">
      <c r="A41" s="4" t="s">
        <v>174</v>
      </c>
      <c r="B41" s="5" t="n">
        <v>-1686855</v>
      </c>
      <c r="C41" s="5" t="n">
        <v>-636130</v>
      </c>
      <c r="D41" s="5" t="n">
        <v>-27477</v>
      </c>
    </row>
    <row r="42" spans="1:4">
      <c r="A42" s="4" t="s">
        <v>175</v>
      </c>
      <c r="B42" s="4" t="s">
        <v>43</v>
      </c>
      <c r="C42" s="4" t="s">
        <v>43</v>
      </c>
      <c r="D42" s="5" t="n">
        <v>-384</v>
      </c>
    </row>
    <row r="43" spans="1:4">
      <c r="A43" s="4" t="s">
        <v>176</v>
      </c>
      <c r="B43" s="5" t="n">
        <v>-1686855</v>
      </c>
      <c r="C43" s="5" t="n">
        <v>-636130</v>
      </c>
      <c r="D43" s="5" t="n">
        <v>-27861</v>
      </c>
    </row>
    <row r="44" spans="1:4">
      <c r="A44" s="3" t="s">
        <v>177</v>
      </c>
    </row>
    <row r="45" spans="1:4">
      <c r="A45" s="4" t="s">
        <v>178</v>
      </c>
      <c r="B45" s="5" t="n">
        <v>1480320</v>
      </c>
      <c r="C45" s="5" t="n">
        <v>733688</v>
      </c>
      <c r="D45" s="5" t="n">
        <v>3867859</v>
      </c>
    </row>
    <row r="46" spans="1:4">
      <c r="A46" s="4" t="s">
        <v>179</v>
      </c>
      <c r="B46" s="4" t="s">
        <v>43</v>
      </c>
      <c r="C46" s="5" t="n">
        <v>-2858748</v>
      </c>
      <c r="D46" s="5" t="n">
        <v>-1603590</v>
      </c>
    </row>
    <row r="47" spans="1:4">
      <c r="A47" s="4" t="s">
        <v>180</v>
      </c>
      <c r="B47" s="4" t="s">
        <v>43</v>
      </c>
      <c r="C47" s="4" t="s">
        <v>43</v>
      </c>
      <c r="D47" s="5" t="n">
        <v>4008975</v>
      </c>
    </row>
    <row r="48" spans="1:4">
      <c r="A48" s="4" t="s">
        <v>181</v>
      </c>
      <c r="B48" s="4" t="s">
        <v>43</v>
      </c>
      <c r="C48" s="5" t="n">
        <v>-1505000</v>
      </c>
      <c r="D48" s="5" t="n">
        <v>-4810770</v>
      </c>
    </row>
    <row r="49" spans="1:4">
      <c r="A49" s="4" t="s">
        <v>182</v>
      </c>
      <c r="B49" s="4" t="s">
        <v>43</v>
      </c>
      <c r="C49" s="5" t="n">
        <v>10150</v>
      </c>
      <c r="D49" s="5" t="n">
        <v>36250</v>
      </c>
    </row>
    <row r="50" spans="1:4">
      <c r="A50" s="4" t="s">
        <v>183</v>
      </c>
      <c r="B50" s="4" t="s">
        <v>43</v>
      </c>
      <c r="C50" s="5" t="n">
        <v>-1116744</v>
      </c>
      <c r="D50" s="4" t="s">
        <v>43</v>
      </c>
    </row>
    <row r="51" spans="1:4">
      <c r="A51" s="4" t="s">
        <v>184</v>
      </c>
      <c r="B51" s="5" t="n">
        <v>1492538</v>
      </c>
      <c r="C51" s="5" t="n">
        <v>18412462</v>
      </c>
      <c r="D51" s="4" t="s">
        <v>43</v>
      </c>
    </row>
    <row r="52" spans="1:4">
      <c r="A52" s="4" t="s">
        <v>185</v>
      </c>
      <c r="B52" s="5" t="n">
        <v>2972858</v>
      </c>
      <c r="C52" s="5" t="n">
        <v>13675808</v>
      </c>
      <c r="D52" s="5" t="n">
        <v>1498724</v>
      </c>
    </row>
    <row r="53" spans="1:4">
      <c r="A53" s="4" t="s">
        <v>186</v>
      </c>
      <c r="B53" s="4" t="s">
        <v>43</v>
      </c>
      <c r="C53" s="4" t="s">
        <v>43</v>
      </c>
      <c r="D53" s="4" t="s">
        <v>43</v>
      </c>
    </row>
    <row r="54" spans="1:4">
      <c r="A54" s="4" t="s">
        <v>187</v>
      </c>
      <c r="B54" s="5" t="n">
        <v>2972858</v>
      </c>
      <c r="C54" s="5" t="n">
        <v>13675808</v>
      </c>
      <c r="D54" s="5" t="n">
        <v>1498724</v>
      </c>
    </row>
    <row r="55" spans="1:4">
      <c r="A55" s="4" t="s">
        <v>188</v>
      </c>
      <c r="B55" s="5" t="n">
        <v>139656</v>
      </c>
      <c r="C55" s="5" t="n">
        <v>-96421</v>
      </c>
      <c r="D55" s="5" t="n">
        <v>-229087</v>
      </c>
    </row>
    <row r="56" spans="1:4">
      <c r="A56" s="4" t="s">
        <v>189</v>
      </c>
      <c r="B56" s="5" t="n">
        <v>-3983338</v>
      </c>
      <c r="C56" s="5" t="n">
        <v>10168099</v>
      </c>
      <c r="D56" s="5" t="n">
        <v>-1103039</v>
      </c>
    </row>
    <row r="57" spans="1:4">
      <c r="A57" s="4" t="s">
        <v>190</v>
      </c>
      <c r="B57" s="5" t="n">
        <v>10792823</v>
      </c>
      <c r="C57" s="5" t="n">
        <v>624724</v>
      </c>
      <c r="D57" s="5" t="n">
        <v>1727763</v>
      </c>
    </row>
    <row r="58" spans="1:4">
      <c r="A58" s="4" t="s">
        <v>191</v>
      </c>
      <c r="B58" s="5" t="n">
        <v>6809485</v>
      </c>
      <c r="C58" s="5" t="n">
        <v>10792823</v>
      </c>
      <c r="D58" s="5" t="n">
        <v>624724</v>
      </c>
    </row>
    <row r="59" spans="1:4">
      <c r="A59" s="4" t="s">
        <v>192</v>
      </c>
      <c r="B59" s="4" t="s">
        <v>43</v>
      </c>
      <c r="C59" s="4" t="s">
        <v>43</v>
      </c>
      <c r="D59" s="5" t="n">
        <v>-9207</v>
      </c>
    </row>
    <row r="60" spans="1:4">
      <c r="A60" s="4" t="s">
        <v>193</v>
      </c>
      <c r="B60" s="5" t="n">
        <v>6809485</v>
      </c>
      <c r="C60" s="5" t="n">
        <v>10792823</v>
      </c>
      <c r="D60" s="5" t="n">
        <v>624724</v>
      </c>
    </row>
    <row r="61" spans="1:4">
      <c r="A61" s="3" t="s">
        <v>194</v>
      </c>
    </row>
    <row r="62" spans="1:4">
      <c r="A62" s="4" t="s">
        <v>195</v>
      </c>
      <c r="B62" s="4" t="s">
        <v>43</v>
      </c>
      <c r="C62" s="4" t="s">
        <v>43</v>
      </c>
      <c r="D62" s="4" t="s">
        <v>43</v>
      </c>
    </row>
    <row r="63" spans="1:4">
      <c r="A63" s="4" t="s">
        <v>196</v>
      </c>
      <c r="B63" s="6" t="n">
        <v>3812</v>
      </c>
      <c r="C63" s="6" t="n">
        <v>128537</v>
      </c>
      <c r="D63" s="6" t="n">
        <v>1962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23</v>
      </c>
      <c r="B1" s="2" t="s">
        <v>1</v>
      </c>
    </row>
    <row r="2" spans="1:4">
      <c r="B2" s="2" t="s">
        <v>34</v>
      </c>
      <c r="C2" s="2" t="s">
        <v>35</v>
      </c>
      <c r="D2" s="2" t="s">
        <v>76</v>
      </c>
    </row>
    <row r="3" spans="1:4">
      <c r="A3" s="3" t="s">
        <v>524</v>
      </c>
    </row>
    <row r="4" spans="1:4">
      <c r="A4" s="4" t="s">
        <v>525</v>
      </c>
      <c r="B4" s="6" t="n">
        <v>-73860</v>
      </c>
      <c r="C4" s="6" t="n">
        <v>2450213</v>
      </c>
      <c r="D4" s="6" t="n">
        <v>16203</v>
      </c>
    </row>
    <row r="5" spans="1:4">
      <c r="A5" s="4" t="s">
        <v>526</v>
      </c>
      <c r="C5" s="4" t="s">
        <v>43</v>
      </c>
      <c r="D5" s="6" t="n">
        <v>19348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7</v>
      </c>
      <c r="B1" s="2" t="s">
        <v>34</v>
      </c>
      <c r="C1" s="2" t="s">
        <v>35</v>
      </c>
    </row>
    <row r="2" spans="1:3">
      <c r="A2" s="3" t="s">
        <v>230</v>
      </c>
    </row>
    <row r="3" spans="1:3">
      <c r="A3" s="4" t="s">
        <v>528</v>
      </c>
      <c r="B3" s="6" t="n">
        <v>2461719</v>
      </c>
      <c r="C3" s="6" t="n">
        <v>2288059</v>
      </c>
    </row>
    <row r="4" spans="1:3">
      <c r="A4" s="4" t="s">
        <v>529</v>
      </c>
      <c r="B4" s="5" t="n">
        <v>147310</v>
      </c>
      <c r="C4" s="5" t="n">
        <v>138029</v>
      </c>
    </row>
    <row r="5" spans="1:3">
      <c r="A5" s="4" t="s">
        <v>530</v>
      </c>
      <c r="B5" s="5" t="n">
        <v>51034</v>
      </c>
      <c r="C5" s="5" t="n">
        <v>26713</v>
      </c>
    </row>
    <row r="6" spans="1:3">
      <c r="A6" s="4" t="s">
        <v>531</v>
      </c>
      <c r="B6" s="5" t="n">
        <v>2660063</v>
      </c>
      <c r="C6" s="5" t="n">
        <v>2452801</v>
      </c>
    </row>
    <row r="7" spans="1:3">
      <c r="A7" s="4" t="s">
        <v>532</v>
      </c>
      <c r="B7" s="5" t="n">
        <v>-2128596</v>
      </c>
      <c r="C7" s="5" t="n">
        <v>-1046661</v>
      </c>
    </row>
    <row r="8" spans="1:3">
      <c r="A8" s="4" t="s">
        <v>45</v>
      </c>
      <c r="B8" s="6" t="n">
        <v>531467</v>
      </c>
      <c r="C8" s="6" t="n">
        <v>1406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3</v>
      </c>
      <c r="B1" s="2" t="s">
        <v>1</v>
      </c>
    </row>
    <row r="2" spans="1:4">
      <c r="B2" s="2" t="s">
        <v>34</v>
      </c>
      <c r="C2" s="2" t="s">
        <v>35</v>
      </c>
      <c r="D2" s="2" t="s">
        <v>76</v>
      </c>
    </row>
    <row r="3" spans="1:4">
      <c r="A3" s="4" t="s">
        <v>477</v>
      </c>
    </row>
    <row r="4" spans="1:4">
      <c r="A4" s="3" t="s">
        <v>534</v>
      </c>
    </row>
    <row r="5" spans="1:4">
      <c r="A5" s="4" t="s">
        <v>145</v>
      </c>
      <c r="B5" s="6" t="n">
        <v>974432</v>
      </c>
      <c r="C5" s="6" t="n">
        <v>869073</v>
      </c>
      <c r="D5" s="6" t="n">
        <v>213095</v>
      </c>
    </row>
    <row r="6" spans="1:4">
      <c r="A6" s="4" t="s">
        <v>482</v>
      </c>
    </row>
    <row r="7" spans="1:4">
      <c r="A7" s="3" t="s">
        <v>534</v>
      </c>
    </row>
    <row r="8" spans="1:4">
      <c r="A8" s="4" t="s">
        <v>145</v>
      </c>
      <c r="C8" s="6" t="n">
        <v>51056</v>
      </c>
      <c r="D8" s="6" t="n">
        <v>2812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5</v>
      </c>
      <c r="B1" s="2" t="s">
        <v>34</v>
      </c>
      <c r="C1" s="2" t="s">
        <v>35</v>
      </c>
    </row>
    <row r="2" spans="1:3">
      <c r="A2" s="3" t="s">
        <v>234</v>
      </c>
    </row>
    <row r="3" spans="1:3">
      <c r="A3" s="4" t="s">
        <v>536</v>
      </c>
      <c r="B3" s="6" t="n">
        <v>1794981</v>
      </c>
      <c r="C3" s="6" t="n">
        <v>1681890</v>
      </c>
    </row>
    <row r="4" spans="1:3">
      <c r="A4" s="4" t="s">
        <v>537</v>
      </c>
      <c r="B4" s="5" t="n">
        <v>3191300</v>
      </c>
      <c r="C4" s="5" t="n">
        <v>2990234</v>
      </c>
    </row>
    <row r="5" spans="1:3">
      <c r="A5" s="4" t="s">
        <v>538</v>
      </c>
      <c r="B5" s="5" t="n">
        <v>4986281</v>
      </c>
      <c r="C5" s="5" t="n">
        <v>4672124</v>
      </c>
    </row>
    <row r="6" spans="1:3">
      <c r="A6" s="4" t="s">
        <v>539</v>
      </c>
      <c r="B6" s="5" t="n">
        <v>-1287712</v>
      </c>
      <c r="C6" s="5" t="n">
        <v>-862275</v>
      </c>
    </row>
    <row r="7" spans="1:3">
      <c r="A7" s="4" t="s">
        <v>46</v>
      </c>
      <c r="B7" s="6" t="n">
        <v>3698569</v>
      </c>
      <c r="C7" s="6" t="n">
        <v>38098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540</v>
      </c>
      <c r="B1" s="2" t="s">
        <v>541</v>
      </c>
    </row>
    <row r="2" spans="1:2">
      <c r="A2" s="3" t="s">
        <v>542</v>
      </c>
    </row>
    <row r="3" spans="1:2">
      <c r="A3" s="5" t="n">
        <v>2018</v>
      </c>
      <c r="B3" s="6" t="n">
        <v>365340</v>
      </c>
    </row>
    <row r="4" spans="1:2">
      <c r="A4" s="5" t="n">
        <v>2019</v>
      </c>
      <c r="B4" s="5" t="n">
        <v>365340</v>
      </c>
    </row>
    <row r="5" spans="1:2">
      <c r="A5" s="5" t="n">
        <v>2020</v>
      </c>
      <c r="B5" s="5" t="n">
        <v>365340</v>
      </c>
    </row>
    <row r="6" spans="1:2">
      <c r="A6" s="5" t="n">
        <v>2021</v>
      </c>
      <c r="B6" s="5" t="n">
        <v>365340</v>
      </c>
    </row>
    <row r="7" spans="1:2">
      <c r="A7" s="5" t="n">
        <v>2022</v>
      </c>
      <c r="B7" s="5" t="n">
        <v>365340</v>
      </c>
    </row>
    <row r="8" spans="1:2">
      <c r="A8" s="4" t="s">
        <v>543</v>
      </c>
      <c r="B8" s="5" t="n">
        <v>1871869</v>
      </c>
    </row>
    <row r="9" spans="1:2">
      <c r="A9" s="4" t="s">
        <v>113</v>
      </c>
      <c r="B9" s="6" t="n">
        <v>36985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44</v>
      </c>
      <c r="B1" s="2" t="s">
        <v>1</v>
      </c>
    </row>
    <row r="2" spans="1:4">
      <c r="B2" s="2" t="s">
        <v>34</v>
      </c>
      <c r="C2" s="2" t="s">
        <v>35</v>
      </c>
      <c r="D2" s="2" t="s">
        <v>76</v>
      </c>
    </row>
    <row r="3" spans="1:4">
      <c r="A3" s="4" t="s">
        <v>477</v>
      </c>
    </row>
    <row r="4" spans="1:4">
      <c r="A4" s="3" t="s">
        <v>545</v>
      </c>
    </row>
    <row r="5" spans="1:4">
      <c r="A5" s="4" t="s">
        <v>546</v>
      </c>
      <c r="B5" s="6" t="n">
        <v>353971</v>
      </c>
      <c r="C5" s="6" t="n">
        <v>363190</v>
      </c>
      <c r="D5" s="6" t="n">
        <v>312821</v>
      </c>
    </row>
    <row r="6" spans="1:4">
      <c r="A6" s="4" t="s">
        <v>547</v>
      </c>
      <c r="B6" s="4" t="s">
        <v>43</v>
      </c>
      <c r="C6" s="4" t="s">
        <v>43</v>
      </c>
      <c r="D6" s="4" t="s">
        <v>43</v>
      </c>
    </row>
    <row r="7" spans="1:4">
      <c r="A7" s="4" t="s">
        <v>482</v>
      </c>
    </row>
    <row r="8" spans="1:4">
      <c r="A8" s="3" t="s">
        <v>545</v>
      </c>
    </row>
    <row r="9" spans="1:4">
      <c r="A9" s="4" t="s">
        <v>546</v>
      </c>
      <c r="B9" s="4" t="s">
        <v>43</v>
      </c>
      <c r="C9" s="4" t="s">
        <v>43</v>
      </c>
      <c r="D9" s="4" t="s">
        <v>43</v>
      </c>
    </row>
    <row r="10" spans="1:4">
      <c r="A10" s="4" t="s">
        <v>547</v>
      </c>
      <c r="C10" s="6" t="n">
        <v>18447</v>
      </c>
      <c r="D10" s="4" t="s">
        <v>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s>
  <sheetData>
    <row r="1" spans="1:4">
      <c r="A1" s="1" t="s">
        <v>548</v>
      </c>
      <c r="B1" s="2" t="s">
        <v>549</v>
      </c>
      <c r="C1" s="2" t="s">
        <v>34</v>
      </c>
      <c r="D1" s="2" t="s">
        <v>35</v>
      </c>
    </row>
    <row r="2" spans="1:4">
      <c r="A2" s="3" t="s">
        <v>550</v>
      </c>
    </row>
    <row r="3" spans="1:4">
      <c r="A3" s="4" t="s">
        <v>71</v>
      </c>
      <c r="C3" s="7" t="n">
        <v>0.002731</v>
      </c>
      <c r="D3" s="7" t="n">
        <v>0.002731</v>
      </c>
    </row>
    <row r="4" spans="1:4">
      <c r="A4" s="4" t="s">
        <v>551</v>
      </c>
      <c r="C4" s="4" t="s">
        <v>552</v>
      </c>
    </row>
    <row r="5" spans="1:4">
      <c r="A5" s="4" t="s">
        <v>553</v>
      </c>
      <c r="C5" s="4" t="s">
        <v>554</v>
      </c>
    </row>
    <row r="6" spans="1:4">
      <c r="A6" s="4" t="s">
        <v>555</v>
      </c>
    </row>
    <row r="7" spans="1:4">
      <c r="A7" s="3" t="s">
        <v>550</v>
      </c>
    </row>
    <row r="8" spans="1:4">
      <c r="A8" s="4" t="s">
        <v>424</v>
      </c>
      <c r="B8" s="6" t="n">
        <v>1500043</v>
      </c>
    </row>
    <row r="9" spans="1:4">
      <c r="A9" s="4" t="s">
        <v>556</v>
      </c>
      <c r="B9" s="5" t="n">
        <v>1304348</v>
      </c>
    </row>
    <row r="10" spans="1:4">
      <c r="A10" s="4" t="s">
        <v>557</v>
      </c>
      <c r="B10" s="9" t="n">
        <v>1.15</v>
      </c>
    </row>
    <row r="11" spans="1:4">
      <c r="A11" s="4" t="s">
        <v>71</v>
      </c>
      <c r="B11" s="12" t="n">
        <v>0.001</v>
      </c>
    </row>
    <row r="12" spans="1:4">
      <c r="A12" s="4" t="s">
        <v>558</v>
      </c>
    </row>
    <row r="13" spans="1:4">
      <c r="A13" s="3" t="s">
        <v>550</v>
      </c>
    </row>
    <row r="14" spans="1:4">
      <c r="A14" s="4" t="s">
        <v>559</v>
      </c>
      <c r="C14" s="4" t="s">
        <v>560</v>
      </c>
    </row>
    <row r="15" spans="1:4">
      <c r="A15" s="4" t="s">
        <v>561</v>
      </c>
    </row>
    <row r="16" spans="1:4">
      <c r="A16" s="3" t="s">
        <v>550</v>
      </c>
    </row>
    <row r="17" spans="1:4">
      <c r="A17" s="4" t="s">
        <v>559</v>
      </c>
      <c r="C17" s="4" t="s">
        <v>562</v>
      </c>
    </row>
    <row r="18" spans="1:4">
      <c r="A18" s="4" t="s">
        <v>563</v>
      </c>
    </row>
    <row r="19" spans="1:4">
      <c r="A19" s="3" t="s">
        <v>550</v>
      </c>
    </row>
    <row r="20" spans="1:4">
      <c r="A20" s="4" t="s">
        <v>424</v>
      </c>
      <c r="B20" s="6" t="n">
        <v>5000001</v>
      </c>
    </row>
    <row r="21" spans="1:4">
      <c r="A21" s="4" t="s">
        <v>556</v>
      </c>
      <c r="B21" s="5" t="n">
        <v>43478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64</v>
      </c>
      <c r="B1" s="2" t="s">
        <v>34</v>
      </c>
      <c r="C1" s="2" t="s">
        <v>35</v>
      </c>
    </row>
    <row r="2" spans="1:3">
      <c r="A2" s="4" t="s">
        <v>565</v>
      </c>
      <c r="B2" s="6" t="n">
        <v>1536720</v>
      </c>
      <c r="C2" s="4" t="s">
        <v>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66</v>
      </c>
      <c r="B1" s="2" t="s">
        <v>410</v>
      </c>
      <c r="F1" s="2" t="s">
        <v>1</v>
      </c>
    </row>
    <row r="2" spans="1:20">
      <c r="B2" s="2" t="s">
        <v>567</v>
      </c>
      <c r="C2" s="2" t="s">
        <v>568</v>
      </c>
      <c r="D2" s="2" t="s">
        <v>569</v>
      </c>
      <c r="E2" s="2" t="s">
        <v>570</v>
      </c>
      <c r="F2" s="2" t="s">
        <v>541</v>
      </c>
      <c r="G2" s="2" t="s">
        <v>571</v>
      </c>
      <c r="H2" s="2" t="s">
        <v>572</v>
      </c>
      <c r="I2" s="2" t="s">
        <v>573</v>
      </c>
      <c r="J2" s="2" t="s">
        <v>574</v>
      </c>
      <c r="K2" s="2" t="s">
        <v>575</v>
      </c>
      <c r="L2" s="2" t="s">
        <v>576</v>
      </c>
      <c r="M2" s="2" t="s">
        <v>568</v>
      </c>
      <c r="N2" s="2" t="s">
        <v>577</v>
      </c>
      <c r="O2" s="2" t="s">
        <v>578</v>
      </c>
      <c r="P2" s="2" t="s">
        <v>579</v>
      </c>
      <c r="Q2" s="2" t="s">
        <v>580</v>
      </c>
      <c r="R2" s="2" t="s">
        <v>570</v>
      </c>
      <c r="S2" s="2" t="s">
        <v>581</v>
      </c>
      <c r="T2" s="2" t="s">
        <v>582</v>
      </c>
    </row>
    <row r="3" spans="1:20">
      <c r="A3" s="3" t="s">
        <v>583</v>
      </c>
    </row>
    <row r="4" spans="1:20">
      <c r="A4" s="4" t="s">
        <v>584</v>
      </c>
      <c r="H4" s="4" t="s">
        <v>585</v>
      </c>
      <c r="I4" s="4" t="s">
        <v>585</v>
      </c>
    </row>
    <row r="5" spans="1:20">
      <c r="A5" s="4" t="s">
        <v>586</v>
      </c>
      <c r="H5" s="6" t="n">
        <v>128537</v>
      </c>
      <c r="I5" s="6" t="n">
        <v>196220</v>
      </c>
    </row>
    <row r="6" spans="1:20">
      <c r="A6" s="4" t="s">
        <v>587</v>
      </c>
      <c r="H6" s="5" t="n">
        <v>29207</v>
      </c>
      <c r="I6" s="5" t="n">
        <v>33569</v>
      </c>
    </row>
    <row r="7" spans="1:20">
      <c r="A7" s="4" t="s">
        <v>588</v>
      </c>
      <c r="K7" s="4" t="s">
        <v>589</v>
      </c>
    </row>
    <row r="8" spans="1:20">
      <c r="A8" s="4" t="s">
        <v>590</v>
      </c>
      <c r="S8" s="6" t="n">
        <v>2405385</v>
      </c>
      <c r="T8" s="13" t="n">
        <v>15000000</v>
      </c>
    </row>
    <row r="9" spans="1:20">
      <c r="A9" s="4" t="s">
        <v>591</v>
      </c>
      <c r="H9" s="5" t="n">
        <v>99330</v>
      </c>
      <c r="I9" s="6" t="n">
        <v>162651</v>
      </c>
    </row>
    <row r="10" spans="1:20">
      <c r="A10" s="4" t="s">
        <v>592</v>
      </c>
    </row>
    <row r="11" spans="1:20">
      <c r="A11" s="3" t="s">
        <v>583</v>
      </c>
    </row>
    <row r="12" spans="1:20">
      <c r="A12" s="4" t="s">
        <v>593</v>
      </c>
      <c r="F12" s="6" t="n">
        <v>296064</v>
      </c>
      <c r="G12" s="13" t="n">
        <v>2000000</v>
      </c>
    </row>
    <row r="13" spans="1:20">
      <c r="A13" s="4" t="s">
        <v>594</v>
      </c>
    </row>
    <row r="14" spans="1:20">
      <c r="A14" s="3" t="s">
        <v>583</v>
      </c>
    </row>
    <row r="15" spans="1:20">
      <c r="A15" s="4" t="s">
        <v>593</v>
      </c>
      <c r="F15" s="5" t="n">
        <v>296064</v>
      </c>
      <c r="G15" s="5" t="n">
        <v>2000000</v>
      </c>
    </row>
    <row r="16" spans="1:20">
      <c r="A16" s="4" t="s">
        <v>595</v>
      </c>
    </row>
    <row r="17" spans="1:20">
      <c r="A17" s="3" t="s">
        <v>583</v>
      </c>
    </row>
    <row r="18" spans="1:20">
      <c r="A18" s="4" t="s">
        <v>593</v>
      </c>
      <c r="F18" s="5" t="n">
        <v>888192</v>
      </c>
      <c r="G18" s="13" t="n">
        <v>6000000</v>
      </c>
    </row>
    <row r="19" spans="1:20">
      <c r="A19" s="4" t="s">
        <v>596</v>
      </c>
    </row>
    <row r="20" spans="1:20">
      <c r="A20" s="3" t="s">
        <v>583</v>
      </c>
    </row>
    <row r="21" spans="1:20">
      <c r="A21" s="4" t="s">
        <v>597</v>
      </c>
      <c r="N21" s="6" t="n">
        <v>3207180</v>
      </c>
      <c r="O21" s="13" t="n">
        <v>20000000</v>
      </c>
      <c r="P21" s="6" t="n">
        <v>660679</v>
      </c>
      <c r="Q21" s="13" t="n">
        <v>4120000</v>
      </c>
    </row>
    <row r="22" spans="1:20">
      <c r="A22" s="4" t="s">
        <v>588</v>
      </c>
      <c r="I22" s="4" t="s">
        <v>598</v>
      </c>
      <c r="L22" s="4" t="s">
        <v>598</v>
      </c>
    </row>
    <row r="23" spans="1:20">
      <c r="A23" s="4" t="s">
        <v>599</v>
      </c>
      <c r="B23" s="6" t="n">
        <v>1603590</v>
      </c>
      <c r="C23" s="13" t="n">
        <v>10000000</v>
      </c>
    </row>
    <row r="24" spans="1:20">
      <c r="A24" s="4" t="s">
        <v>600</v>
      </c>
      <c r="H24" s="6" t="n">
        <v>718638</v>
      </c>
      <c r="J24" s="13" t="n">
        <v>4775000</v>
      </c>
    </row>
    <row r="25" spans="1:20">
      <c r="A25" s="4" t="s">
        <v>601</v>
      </c>
    </row>
    <row r="26" spans="1:20">
      <c r="A26" s="3" t="s">
        <v>583</v>
      </c>
    </row>
    <row r="27" spans="1:20">
      <c r="A27" s="4" t="s">
        <v>602</v>
      </c>
      <c r="I27" s="6" t="n">
        <v>1541000</v>
      </c>
      <c r="L27" s="13" t="n">
        <v>10000000</v>
      </c>
      <c r="S27" s="6" t="n">
        <v>15000000</v>
      </c>
    </row>
    <row r="28" spans="1:20">
      <c r="A28" s="4" t="s">
        <v>584</v>
      </c>
      <c r="B28" s="4" t="s">
        <v>585</v>
      </c>
      <c r="C28" s="4" t="s">
        <v>585</v>
      </c>
    </row>
    <row r="29" spans="1:20">
      <c r="A29" s="4" t="s">
        <v>565</v>
      </c>
      <c r="B29" s="6" t="n">
        <v>1603590</v>
      </c>
      <c r="D29" s="6" t="n">
        <v>2405385</v>
      </c>
      <c r="M29" s="13" t="n">
        <v>10000000</v>
      </c>
      <c r="R29" s="13" t="n">
        <v>15000000</v>
      </c>
    </row>
    <row r="30" spans="1:20">
      <c r="A30" s="4" t="s">
        <v>603</v>
      </c>
      <c r="B30" s="6" t="n">
        <v>1603590</v>
      </c>
      <c r="C30" s="13" t="n">
        <v>10000000</v>
      </c>
      <c r="D30" s="6" t="n">
        <v>2405385</v>
      </c>
      <c r="E30" s="13" t="n">
        <v>15000000</v>
      </c>
    </row>
    <row r="31" spans="1:20">
      <c r="A31" s="4" t="s">
        <v>423</v>
      </c>
    </row>
    <row r="32" spans="1:20">
      <c r="A32" s="3" t="s">
        <v>583</v>
      </c>
    </row>
    <row r="33" spans="1:20">
      <c r="A33" s="4" t="s">
        <v>587</v>
      </c>
      <c r="F33" s="6" t="n">
        <v>3812</v>
      </c>
    </row>
    <row r="34" spans="1:20">
      <c r="A34" s="4" t="s">
        <v>588</v>
      </c>
      <c r="F34" s="4" t="s">
        <v>604</v>
      </c>
      <c r="G34" s="4" t="s">
        <v>604</v>
      </c>
    </row>
  </sheetData>
  <mergeCells count="6">
    <mergeCell ref="A1:A2"/>
    <mergeCell ref="B1:E1"/>
    <mergeCell ref="F1:I1"/>
    <mergeCell ref="N1:O1"/>
    <mergeCell ref="P1:Q1"/>
    <mergeCell ref="S1:T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5</v>
      </c>
      <c r="B1" s="2" t="s">
        <v>34</v>
      </c>
      <c r="C1" s="2" t="s">
        <v>35</v>
      </c>
    </row>
    <row r="2" spans="1:3">
      <c r="A2" s="3" t="s">
        <v>606</v>
      </c>
    </row>
    <row r="3" spans="1:3">
      <c r="A3" s="4" t="s">
        <v>607</v>
      </c>
      <c r="B3" s="6" t="n">
        <v>345710</v>
      </c>
      <c r="C3" s="6" t="n">
        <v>118835</v>
      </c>
    </row>
    <row r="4" spans="1:3">
      <c r="A4" s="4" t="s">
        <v>608</v>
      </c>
      <c r="B4" s="5" t="n">
        <v>291043</v>
      </c>
      <c r="C4" s="5" t="n">
        <v>418989</v>
      </c>
    </row>
    <row r="5" spans="1:3">
      <c r="A5" s="4" t="s">
        <v>609</v>
      </c>
      <c r="B5" s="5" t="n">
        <v>34212</v>
      </c>
      <c r="C5" s="5" t="n">
        <v>14971</v>
      </c>
    </row>
    <row r="6" spans="1:3">
      <c r="A6" s="4" t="s">
        <v>610</v>
      </c>
      <c r="B6" s="5" t="n">
        <v>89382</v>
      </c>
      <c r="C6" s="5" t="n">
        <v>86106</v>
      </c>
    </row>
    <row r="7" spans="1:3">
      <c r="A7" s="4" t="s">
        <v>502</v>
      </c>
      <c r="B7" s="5" t="n">
        <v>2526</v>
      </c>
      <c r="C7" s="5" t="n">
        <v>4423</v>
      </c>
    </row>
    <row r="8" spans="1:3">
      <c r="A8" s="4" t="s">
        <v>611</v>
      </c>
      <c r="B8" s="6" t="n">
        <v>762873</v>
      </c>
      <c r="C8" s="6" t="n">
        <v>643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34</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612</v>
      </c>
      <c r="B1" s="2" t="s">
        <v>1</v>
      </c>
    </row>
    <row r="2" spans="1:4">
      <c r="B2" s="2" t="s">
        <v>34</v>
      </c>
      <c r="C2" s="2" t="s">
        <v>35</v>
      </c>
      <c r="D2" s="2" t="s">
        <v>76</v>
      </c>
    </row>
    <row r="3" spans="1:4">
      <c r="A3" s="3" t="s">
        <v>613</v>
      </c>
    </row>
    <row r="4" spans="1:4">
      <c r="A4" s="4" t="s">
        <v>614</v>
      </c>
      <c r="B4" s="6" t="n">
        <v>96386</v>
      </c>
    </row>
    <row r="5" spans="1:4">
      <c r="A5" s="4" t="s">
        <v>615</v>
      </c>
      <c r="C5" s="4" t="s">
        <v>43</v>
      </c>
      <c r="D5" s="6" t="n">
        <v>13223</v>
      </c>
    </row>
    <row r="6" spans="1:4">
      <c r="A6" s="4" t="s">
        <v>616</v>
      </c>
      <c r="B6" s="4" t="s">
        <v>617</v>
      </c>
    </row>
    <row r="7" spans="1:4">
      <c r="A7" s="4" t="s">
        <v>618</v>
      </c>
      <c r="B7" s="6" t="n">
        <v>663069</v>
      </c>
      <c r="C7" s="5" t="n">
        <v>429256</v>
      </c>
    </row>
    <row r="8" spans="1:4">
      <c r="A8" s="4" t="s">
        <v>619</v>
      </c>
      <c r="B8" s="6" t="n">
        <v>244860</v>
      </c>
      <c r="C8" s="6" t="n">
        <v>101012</v>
      </c>
      <c r="D8" s="6" t="n">
        <v>98329</v>
      </c>
    </row>
    <row r="9" spans="1:4">
      <c r="A9" s="4" t="s">
        <v>620</v>
      </c>
      <c r="B9" s="4" t="s">
        <v>621</v>
      </c>
    </row>
    <row r="10" spans="1:4">
      <c r="A10" s="4" t="s">
        <v>622</v>
      </c>
    </row>
    <row r="11" spans="1:4">
      <c r="A11" s="3" t="s">
        <v>613</v>
      </c>
    </row>
    <row r="12" spans="1:4">
      <c r="A12" s="4" t="s">
        <v>623</v>
      </c>
      <c r="B12" s="4" t="s">
        <v>454</v>
      </c>
    </row>
    <row r="13" spans="1:4">
      <c r="A13" s="4" t="s">
        <v>624</v>
      </c>
    </row>
    <row r="14" spans="1:4">
      <c r="A14" s="3" t="s">
        <v>613</v>
      </c>
    </row>
    <row r="15" spans="1:4">
      <c r="A15" s="4" t="s">
        <v>623</v>
      </c>
      <c r="B15" s="4" t="s">
        <v>4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24"/>
  </cols>
  <sheetData>
    <row r="1" spans="1:2">
      <c r="A1" s="1" t="s">
        <v>625</v>
      </c>
      <c r="B1" s="2" t="s">
        <v>1</v>
      </c>
    </row>
    <row r="2" spans="1:2">
      <c r="B2" s="2" t="s">
        <v>626</v>
      </c>
    </row>
    <row r="3" spans="1:2">
      <c r="A3" s="3" t="s">
        <v>627</v>
      </c>
    </row>
    <row r="4" spans="1:2">
      <c r="A4" s="4" t="s">
        <v>628</v>
      </c>
      <c r="B4" s="4" t="s">
        <v>456</v>
      </c>
    </row>
    <row r="5" spans="1:2">
      <c r="A5" s="4" t="s">
        <v>629</v>
      </c>
      <c r="B5" s="4" t="s">
        <v>630</v>
      </c>
    </row>
    <row r="6" spans="1:2">
      <c r="A6" s="4" t="s">
        <v>483</v>
      </c>
    </row>
    <row r="7" spans="1:2">
      <c r="A7" s="3" t="s">
        <v>627</v>
      </c>
    </row>
    <row r="8" spans="1:2">
      <c r="A8" s="4" t="s">
        <v>631</v>
      </c>
      <c r="B8" s="4" t="s">
        <v>632</v>
      </c>
    </row>
    <row r="9" spans="1:2">
      <c r="A9" s="4" t="s">
        <v>633</v>
      </c>
      <c r="B9" s="4" t="s">
        <v>634</v>
      </c>
    </row>
    <row r="10" spans="1:2">
      <c r="A10" s="4" t="s">
        <v>635</v>
      </c>
      <c r="B10" s="9" t="n">
        <v>1.22</v>
      </c>
    </row>
    <row r="11" spans="1:2">
      <c r="A11" s="4" t="s">
        <v>486</v>
      </c>
    </row>
    <row r="12" spans="1:2">
      <c r="A12" s="3" t="s">
        <v>627</v>
      </c>
    </row>
    <row r="13" spans="1:2">
      <c r="A13" s="4" t="s">
        <v>631</v>
      </c>
      <c r="B13" s="4" t="s">
        <v>636</v>
      </c>
    </row>
    <row r="14" spans="1:2">
      <c r="A14" s="4" t="s">
        <v>633</v>
      </c>
      <c r="B14" s="4" t="s">
        <v>637</v>
      </c>
    </row>
    <row r="15" spans="1:2">
      <c r="A15" s="4" t="s">
        <v>635</v>
      </c>
      <c r="B15" s="9" t="n">
        <v>5.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638</v>
      </c>
      <c r="C1" s="2" t="s">
        <v>1</v>
      </c>
    </row>
    <row r="2" spans="1:4">
      <c r="C2" s="2" t="s">
        <v>34</v>
      </c>
      <c r="D2" s="2" t="s">
        <v>35</v>
      </c>
    </row>
    <row r="3" spans="1:4">
      <c r="A3" s="3" t="s">
        <v>627</v>
      </c>
    </row>
    <row r="4" spans="1:4">
      <c r="A4" s="4" t="s">
        <v>639</v>
      </c>
      <c r="C4" s="5" t="n">
        <v>1237867</v>
      </c>
      <c r="D4" s="5" t="n">
        <v>720000</v>
      </c>
    </row>
    <row r="5" spans="1:4">
      <c r="A5" s="4" t="s">
        <v>640</v>
      </c>
      <c r="C5" s="4" t="s">
        <v>43</v>
      </c>
      <c r="D5" s="5" t="n">
        <v>580867</v>
      </c>
    </row>
    <row r="6" spans="1:4">
      <c r="A6" s="4" t="s">
        <v>641</v>
      </c>
      <c r="C6" s="5" t="n">
        <v>-221000</v>
      </c>
      <c r="D6" s="5" t="n">
        <v>-56000</v>
      </c>
    </row>
    <row r="7" spans="1:4">
      <c r="A7" s="4" t="s">
        <v>642</v>
      </c>
      <c r="C7" s="4" t="s">
        <v>43</v>
      </c>
      <c r="D7" s="4" t="s">
        <v>43</v>
      </c>
    </row>
    <row r="8" spans="1:4">
      <c r="A8" s="4" t="s">
        <v>643</v>
      </c>
      <c r="C8" s="4" t="s">
        <v>43</v>
      </c>
      <c r="D8" s="5" t="n">
        <v>-7000</v>
      </c>
    </row>
    <row r="9" spans="1:4">
      <c r="A9" s="4" t="s">
        <v>644</v>
      </c>
      <c r="C9" s="5" t="n">
        <v>1016867</v>
      </c>
      <c r="D9" s="5" t="n">
        <v>1237867</v>
      </c>
    </row>
    <row r="10" spans="1:4">
      <c r="A10" s="4" t="s">
        <v>645</v>
      </c>
      <c r="C10" s="9" t="n">
        <v>2.17</v>
      </c>
      <c r="D10" s="9" t="n">
        <v>2.36</v>
      </c>
    </row>
    <row r="11" spans="1:4">
      <c r="A11" s="4" t="s">
        <v>646</v>
      </c>
      <c r="C11" s="4" t="s">
        <v>43</v>
      </c>
      <c r="D11" s="11" t="n">
        <v>1.88</v>
      </c>
    </row>
    <row r="12" spans="1:4">
      <c r="A12" s="4" t="s">
        <v>647</v>
      </c>
      <c r="C12" s="4" t="s">
        <v>43</v>
      </c>
      <c r="D12" s="4" t="s">
        <v>43</v>
      </c>
    </row>
    <row r="13" spans="1:4">
      <c r="A13" s="4" t="s">
        <v>648</v>
      </c>
      <c r="C13" s="9" t="n">
        <v>2.26</v>
      </c>
      <c r="D13" s="9" t="n">
        <v>2.17</v>
      </c>
    </row>
    <row r="14" spans="1:4">
      <c r="A14" s="4" t="s">
        <v>649</v>
      </c>
      <c r="B14" s="4" t="s">
        <v>650</v>
      </c>
      <c r="C14" s="4" t="s">
        <v>43</v>
      </c>
      <c r="D14" s="4" t="s">
        <v>43</v>
      </c>
    </row>
    <row r="15" spans="1:4">
      <c r="A15" s="4" t="s">
        <v>651</v>
      </c>
      <c r="B15" s="4" t="s">
        <v>650</v>
      </c>
      <c r="C15" s="4" t="s">
        <v>43</v>
      </c>
      <c r="D15" s="4" t="s">
        <v>43</v>
      </c>
    </row>
    <row r="16" spans="1:4"/>
    <row r="17" spans="1:4">
      <c r="A17" s="4" t="s">
        <v>650</v>
      </c>
      <c r="B17" s="4" t="s">
        <v>652</v>
      </c>
    </row>
  </sheetData>
  <mergeCells count="4">
    <mergeCell ref="A1:B2"/>
    <mergeCell ref="C1:D1"/>
    <mergeCell ref="A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4"/>
    <col customWidth="1" max="2" min="2" width="30"/>
  </cols>
  <sheetData>
    <row r="1" spans="1:2">
      <c r="A1" s="1" t="s">
        <v>653</v>
      </c>
      <c r="B1" s="2" t="s">
        <v>1</v>
      </c>
    </row>
    <row r="2" spans="1:2">
      <c r="B2" s="2" t="s">
        <v>654</v>
      </c>
    </row>
    <row r="3" spans="1:2">
      <c r="A3" s="3" t="s">
        <v>627</v>
      </c>
    </row>
    <row r="4" spans="1:2">
      <c r="A4" s="4" t="s">
        <v>655</v>
      </c>
      <c r="B4" s="5" t="n">
        <v>1016867</v>
      </c>
    </row>
    <row r="5" spans="1:2">
      <c r="A5" s="4" t="s">
        <v>656</v>
      </c>
      <c r="B5" s="5" t="n">
        <v>722734</v>
      </c>
    </row>
    <row r="6" spans="1:2">
      <c r="A6" s="4" t="s">
        <v>657</v>
      </c>
    </row>
    <row r="7" spans="1:2">
      <c r="A7" s="3" t="s">
        <v>627</v>
      </c>
    </row>
    <row r="8" spans="1:2">
      <c r="A8" s="4" t="s">
        <v>658</v>
      </c>
      <c r="B8" s="9" t="n">
        <v>1.45</v>
      </c>
    </row>
    <row r="9" spans="1:2">
      <c r="A9" s="4" t="s">
        <v>655</v>
      </c>
      <c r="B9" s="5" t="n">
        <v>112000</v>
      </c>
    </row>
    <row r="10" spans="1:2">
      <c r="A10" s="4" t="s">
        <v>659</v>
      </c>
      <c r="B10" s="4" t="s">
        <v>660</v>
      </c>
    </row>
    <row r="11" spans="1:2">
      <c r="A11" s="4" t="s">
        <v>661</v>
      </c>
      <c r="B11" s="9" t="n">
        <v>1.45</v>
      </c>
    </row>
    <row r="12" spans="1:2">
      <c r="A12" s="4" t="s">
        <v>656</v>
      </c>
      <c r="B12" s="5" t="n">
        <v>112000</v>
      </c>
    </row>
    <row r="13" spans="1:2">
      <c r="A13" s="4" t="s">
        <v>662</v>
      </c>
      <c r="B13" s="4" t="s">
        <v>660</v>
      </c>
    </row>
    <row r="14" spans="1:2">
      <c r="A14" s="4" t="s">
        <v>663</v>
      </c>
    </row>
    <row r="15" spans="1:2">
      <c r="A15" s="3" t="s">
        <v>627</v>
      </c>
    </row>
    <row r="16" spans="1:2">
      <c r="A16" s="4" t="s">
        <v>658</v>
      </c>
      <c r="B16" s="9" t="n">
        <v>2.3</v>
      </c>
    </row>
    <row r="17" spans="1:2">
      <c r="A17" s="4" t="s">
        <v>655</v>
      </c>
      <c r="B17" s="5" t="n">
        <v>94000</v>
      </c>
    </row>
    <row r="18" spans="1:2">
      <c r="A18" s="4" t="s">
        <v>659</v>
      </c>
      <c r="B18" s="4" t="s">
        <v>664</v>
      </c>
    </row>
    <row r="19" spans="1:2">
      <c r="A19" s="4" t="s">
        <v>661</v>
      </c>
      <c r="B19" s="9" t="n">
        <v>2.3</v>
      </c>
    </row>
    <row r="20" spans="1:2">
      <c r="A20" s="4" t="s">
        <v>656</v>
      </c>
      <c r="B20" s="5" t="n">
        <v>75200</v>
      </c>
    </row>
    <row r="21" spans="1:2">
      <c r="A21" s="4" t="s">
        <v>662</v>
      </c>
      <c r="B21" s="4" t="s">
        <v>664</v>
      </c>
    </row>
    <row r="22" spans="1:2">
      <c r="A22" s="4" t="s">
        <v>665</v>
      </c>
    </row>
    <row r="23" spans="1:2">
      <c r="A23" s="3" t="s">
        <v>627</v>
      </c>
    </row>
    <row r="24" spans="1:2">
      <c r="A24" s="4" t="s">
        <v>658</v>
      </c>
      <c r="B24" s="9" t="n">
        <v>5.31</v>
      </c>
    </row>
    <row r="25" spans="1:2">
      <c r="A25" s="4" t="s">
        <v>655</v>
      </c>
      <c r="B25" s="5" t="n">
        <v>131000</v>
      </c>
    </row>
    <row r="26" spans="1:2">
      <c r="A26" s="4" t="s">
        <v>659</v>
      </c>
      <c r="B26" s="4" t="s">
        <v>666</v>
      </c>
    </row>
    <row r="27" spans="1:2">
      <c r="A27" s="4" t="s">
        <v>661</v>
      </c>
      <c r="B27" s="9" t="n">
        <v>5.31</v>
      </c>
    </row>
    <row r="28" spans="1:2">
      <c r="A28" s="4" t="s">
        <v>656</v>
      </c>
      <c r="B28" s="5" t="n">
        <v>78600</v>
      </c>
    </row>
    <row r="29" spans="1:2">
      <c r="A29" s="4" t="s">
        <v>662</v>
      </c>
      <c r="B29" s="4" t="s">
        <v>666</v>
      </c>
    </row>
    <row r="30" spans="1:2">
      <c r="A30" s="4" t="s">
        <v>667</v>
      </c>
    </row>
    <row r="31" spans="1:2">
      <c r="A31" s="3" t="s">
        <v>627</v>
      </c>
    </row>
    <row r="32" spans="1:2">
      <c r="A32" s="4" t="s">
        <v>658</v>
      </c>
      <c r="B32" s="9" t="n">
        <v>1.64</v>
      </c>
    </row>
    <row r="33" spans="1:2">
      <c r="A33" s="4" t="s">
        <v>655</v>
      </c>
      <c r="B33" s="5" t="n">
        <v>234000</v>
      </c>
    </row>
    <row r="34" spans="1:2">
      <c r="A34" s="4" t="s">
        <v>659</v>
      </c>
      <c r="B34" s="4" t="s">
        <v>668</v>
      </c>
    </row>
    <row r="35" spans="1:2">
      <c r="A35" s="4" t="s">
        <v>661</v>
      </c>
      <c r="B35" s="9" t="n">
        <v>1.64</v>
      </c>
    </row>
    <row r="36" spans="1:2">
      <c r="A36" s="4" t="s">
        <v>656</v>
      </c>
      <c r="B36" s="5" t="n">
        <v>234000</v>
      </c>
    </row>
    <row r="37" spans="1:2">
      <c r="A37" s="4" t="s">
        <v>662</v>
      </c>
      <c r="B37" s="4" t="s">
        <v>668</v>
      </c>
    </row>
    <row r="38" spans="1:2">
      <c r="A38" s="4" t="s">
        <v>669</v>
      </c>
    </row>
    <row r="39" spans="1:2">
      <c r="A39" s="3" t="s">
        <v>627</v>
      </c>
    </row>
    <row r="40" spans="1:2">
      <c r="A40" s="4" t="s">
        <v>658</v>
      </c>
      <c r="B40" s="9" t="n">
        <v>1.88</v>
      </c>
    </row>
    <row r="41" spans="1:2">
      <c r="A41" s="4" t="s">
        <v>655</v>
      </c>
      <c r="B41" s="5" t="n">
        <v>445867</v>
      </c>
    </row>
    <row r="42" spans="1:2">
      <c r="A42" s="4" t="s">
        <v>659</v>
      </c>
      <c r="B42" s="4" t="s">
        <v>670</v>
      </c>
    </row>
    <row r="43" spans="1:2">
      <c r="A43" s="4" t="s">
        <v>661</v>
      </c>
      <c r="B43" s="9" t="n">
        <v>1.88</v>
      </c>
    </row>
    <row r="44" spans="1:2">
      <c r="A44" s="4" t="s">
        <v>656</v>
      </c>
      <c r="B44" s="5" t="n">
        <v>222934</v>
      </c>
    </row>
    <row r="45" spans="1:2">
      <c r="A45" s="4" t="s">
        <v>662</v>
      </c>
      <c r="B45" s="4" t="s">
        <v>6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1</v>
      </c>
      <c r="B1" s="2" t="s">
        <v>672</v>
      </c>
      <c r="C1" s="2" t="s">
        <v>673</v>
      </c>
      <c r="D1" s="2" t="s">
        <v>411</v>
      </c>
      <c r="E1" s="2" t="s">
        <v>674</v>
      </c>
      <c r="F1" s="2" t="s">
        <v>675</v>
      </c>
      <c r="G1" s="2" t="s">
        <v>676</v>
      </c>
      <c r="H1" s="2" t="s">
        <v>35</v>
      </c>
      <c r="I1" s="2" t="s">
        <v>34</v>
      </c>
      <c r="J1" s="2" t="s">
        <v>35</v>
      </c>
      <c r="K1" s="2" t="s">
        <v>76</v>
      </c>
      <c r="L1" s="2" t="s">
        <v>677</v>
      </c>
      <c r="M1" s="2" t="s">
        <v>678</v>
      </c>
      <c r="N1" s="2" t="s">
        <v>414</v>
      </c>
      <c r="O1" s="2" t="s">
        <v>415</v>
      </c>
    </row>
    <row r="2" spans="1:15">
      <c r="A2" s="3" t="s">
        <v>627</v>
      </c>
    </row>
    <row r="3" spans="1:15">
      <c r="A3" s="4" t="s">
        <v>679</v>
      </c>
      <c r="H3" s="5" t="n">
        <v>17312586</v>
      </c>
      <c r="I3" s="5" t="n">
        <v>17312586</v>
      </c>
      <c r="J3" s="5" t="n">
        <v>17312586</v>
      </c>
      <c r="N3" s="5" t="n">
        <v>12000</v>
      </c>
      <c r="O3" s="5" t="n">
        <v>25000</v>
      </c>
    </row>
    <row r="4" spans="1:15">
      <c r="A4" s="4" t="s">
        <v>680</v>
      </c>
      <c r="J4" s="6" t="n">
        <v>1492538</v>
      </c>
    </row>
    <row r="5" spans="1:15">
      <c r="A5" s="4" t="s">
        <v>681</v>
      </c>
      <c r="I5" s="4" t="s">
        <v>682</v>
      </c>
      <c r="K5" s="4" t="s">
        <v>683</v>
      </c>
    </row>
    <row r="6" spans="1:15">
      <c r="A6" s="4" t="s">
        <v>684</v>
      </c>
      <c r="I6" s="4" t="s">
        <v>685</v>
      </c>
    </row>
    <row r="7" spans="1:15">
      <c r="A7" s="4" t="s">
        <v>686</v>
      </c>
      <c r="B7" s="9" t="n">
        <v>1.64</v>
      </c>
      <c r="C7" s="9" t="n">
        <v>2.3</v>
      </c>
      <c r="E7" s="9" t="n">
        <v>1.88</v>
      </c>
      <c r="I7" s="9" t="n">
        <v>1.75</v>
      </c>
    </row>
    <row r="8" spans="1:15">
      <c r="A8" s="4" t="s">
        <v>687</v>
      </c>
      <c r="I8" s="5" t="n">
        <v>294133</v>
      </c>
    </row>
    <row r="9" spans="1:15">
      <c r="A9" s="4" t="s">
        <v>688</v>
      </c>
      <c r="I9" s="6" t="n">
        <v>479233</v>
      </c>
      <c r="J9" s="6" t="n">
        <v>947481</v>
      </c>
      <c r="K9" s="6" t="n">
        <v>357196</v>
      </c>
    </row>
    <row r="10" spans="1:15">
      <c r="A10" s="4" t="s">
        <v>689</v>
      </c>
    </row>
    <row r="11" spans="1:15">
      <c r="A11" s="3" t="s">
        <v>627</v>
      </c>
    </row>
    <row r="12" spans="1:15">
      <c r="A12" s="4" t="s">
        <v>679</v>
      </c>
      <c r="C12" s="5" t="n">
        <v>94000</v>
      </c>
    </row>
    <row r="13" spans="1:15">
      <c r="A13" s="4" t="s">
        <v>686</v>
      </c>
      <c r="F13" s="9" t="n">
        <v>5.31</v>
      </c>
    </row>
    <row r="14" spans="1:15">
      <c r="A14" s="4" t="s">
        <v>423</v>
      </c>
    </row>
    <row r="15" spans="1:15">
      <c r="A15" s="3" t="s">
        <v>627</v>
      </c>
    </row>
    <row r="16" spans="1:15">
      <c r="A16" s="4" t="s">
        <v>690</v>
      </c>
      <c r="D16" s="5" t="n">
        <v>11111111</v>
      </c>
    </row>
    <row r="17" spans="1:15">
      <c r="A17" s="4" t="s">
        <v>691</v>
      </c>
      <c r="D17" s="6" t="n">
        <v>20000000</v>
      </c>
    </row>
    <row r="18" spans="1:15">
      <c r="A18" s="4" t="s">
        <v>692</v>
      </c>
      <c r="D18" s="9" t="n">
        <v>1.8</v>
      </c>
      <c r="L18" s="9" t="n">
        <v>1.33</v>
      </c>
    </row>
    <row r="19" spans="1:15">
      <c r="A19" s="4" t="s">
        <v>693</v>
      </c>
      <c r="D19" s="4" t="s">
        <v>694</v>
      </c>
    </row>
    <row r="20" spans="1:15">
      <c r="A20" s="4" t="s">
        <v>695</v>
      </c>
    </row>
    <row r="21" spans="1:15">
      <c r="A21" s="3" t="s">
        <v>627</v>
      </c>
    </row>
    <row r="22" spans="1:15">
      <c r="A22" s="4" t="s">
        <v>679</v>
      </c>
      <c r="M22" s="5" t="n">
        <v>348800</v>
      </c>
    </row>
    <row r="23" spans="1:15">
      <c r="A23" s="4" t="s">
        <v>696</v>
      </c>
      <c r="K23" s="5" t="n">
        <v>666208</v>
      </c>
      <c r="N23" s="5" t="n">
        <v>32340</v>
      </c>
    </row>
    <row r="24" spans="1:15">
      <c r="A24" s="4" t="s">
        <v>697</v>
      </c>
    </row>
    <row r="25" spans="1:15">
      <c r="A25" s="3" t="s">
        <v>627</v>
      </c>
    </row>
    <row r="26" spans="1:15">
      <c r="A26" s="4" t="s">
        <v>698</v>
      </c>
      <c r="H26" s="6" t="n">
        <v>20000000</v>
      </c>
    </row>
    <row r="27" spans="1:15">
      <c r="A27" s="4" t="s">
        <v>699</v>
      </c>
    </row>
    <row r="28" spans="1:15">
      <c r="A28" s="3" t="s">
        <v>627</v>
      </c>
    </row>
    <row r="29" spans="1:15">
      <c r="A29" s="4" t="s">
        <v>686</v>
      </c>
      <c r="G29" s="9" t="n">
        <v>1.45</v>
      </c>
    </row>
    <row r="30" spans="1:15">
      <c r="A30" s="4" t="s">
        <v>700</v>
      </c>
      <c r="B30" s="5" t="n">
        <v>349000</v>
      </c>
      <c r="E30" s="5" t="n">
        <v>580867</v>
      </c>
      <c r="F30" s="5" t="n">
        <v>131000</v>
      </c>
      <c r="G30" s="5" t="n">
        <v>450000</v>
      </c>
    </row>
    <row r="31" spans="1:15">
      <c r="A31" s="4" t="s">
        <v>701</v>
      </c>
      <c r="I31" s="4" t="s">
        <v>7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25"/>
    <col customWidth="1" max="4" min="4" width="25"/>
  </cols>
  <sheetData>
    <row r="1" spans="1:4">
      <c r="A1" s="1" t="s">
        <v>703</v>
      </c>
      <c r="B1" s="2" t="s">
        <v>410</v>
      </c>
      <c r="C1" s="2" t="s">
        <v>1</v>
      </c>
    </row>
    <row r="2" spans="1:4">
      <c r="B2" s="2" t="s">
        <v>411</v>
      </c>
      <c r="C2" s="2" t="s">
        <v>34</v>
      </c>
      <c r="D2" s="2" t="s">
        <v>35</v>
      </c>
    </row>
    <row r="3" spans="1:4">
      <c r="A3" s="3" t="s">
        <v>704</v>
      </c>
    </row>
    <row r="4" spans="1:4">
      <c r="A4" s="4" t="s">
        <v>705</v>
      </c>
      <c r="B4" s="9" t="n">
        <v>1.89</v>
      </c>
      <c r="C4" s="9" t="n">
        <v>1.73</v>
      </c>
      <c r="D4" s="8" t="n">
        <v>1.5</v>
      </c>
    </row>
    <row r="5" spans="1:4">
      <c r="A5" s="4" t="s">
        <v>706</v>
      </c>
      <c r="B5" s="9" t="n">
        <v>2.2</v>
      </c>
      <c r="C5" s="9" t="n">
        <v>2.2</v>
      </c>
      <c r="D5" s="9" t="n">
        <v>2.2</v>
      </c>
    </row>
    <row r="6" spans="1:4">
      <c r="A6" s="4" t="s">
        <v>707</v>
      </c>
      <c r="B6" s="4" t="s">
        <v>708</v>
      </c>
      <c r="C6" s="4" t="s">
        <v>709</v>
      </c>
      <c r="D6" s="4" t="s">
        <v>710</v>
      </c>
    </row>
    <row r="7" spans="1:4">
      <c r="A7" s="4" t="s">
        <v>711</v>
      </c>
      <c r="B7" s="4" t="s">
        <v>630</v>
      </c>
      <c r="C7" s="4" t="s">
        <v>630</v>
      </c>
      <c r="D7" s="4" t="s">
        <v>630</v>
      </c>
    </row>
    <row r="8" spans="1:4">
      <c r="A8" s="4" t="s">
        <v>712</v>
      </c>
      <c r="B8" s="4" t="s">
        <v>456</v>
      </c>
      <c r="C8" s="4" t="s">
        <v>713</v>
      </c>
      <c r="D8" s="4" t="s">
        <v>714</v>
      </c>
    </row>
    <row r="9" spans="1:4">
      <c r="A9" s="4" t="s">
        <v>715</v>
      </c>
      <c r="B9" s="4" t="s">
        <v>716</v>
      </c>
      <c r="C9" s="4" t="s">
        <v>717</v>
      </c>
      <c r="D9" s="4" t="s">
        <v>718</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9</v>
      </c>
      <c r="B1" s="2" t="s">
        <v>1</v>
      </c>
    </row>
    <row r="2" spans="1:4">
      <c r="B2" s="2" t="s">
        <v>34</v>
      </c>
      <c r="C2" s="2" t="s">
        <v>35</v>
      </c>
      <c r="D2" s="2" t="s">
        <v>76</v>
      </c>
    </row>
    <row r="3" spans="1:4">
      <c r="A3" s="3" t="s">
        <v>704</v>
      </c>
    </row>
    <row r="4" spans="1:4">
      <c r="A4" s="4" t="s">
        <v>720</v>
      </c>
      <c r="B4" s="6" t="n">
        <v>1499362</v>
      </c>
      <c r="C4" s="6" t="n">
        <v>162736</v>
      </c>
      <c r="D4" s="6" t="n">
        <v>553060</v>
      </c>
    </row>
    <row r="5" spans="1:4">
      <c r="A5" s="4" t="s">
        <v>721</v>
      </c>
      <c r="B5" s="4" t="s">
        <v>43</v>
      </c>
      <c r="C5" s="5" t="n">
        <v>1889269</v>
      </c>
      <c r="D5" s="4" t="s">
        <v>43</v>
      </c>
    </row>
    <row r="6" spans="1:4">
      <c r="A6" s="4" t="s">
        <v>722</v>
      </c>
      <c r="B6" s="4" t="s">
        <v>43</v>
      </c>
      <c r="C6" s="5" t="n">
        <v>-25026</v>
      </c>
      <c r="D6" s="4" t="s">
        <v>43</v>
      </c>
    </row>
    <row r="7" spans="1:4">
      <c r="A7" s="4" t="s">
        <v>723</v>
      </c>
      <c r="B7" s="5" t="n">
        <v>229749</v>
      </c>
      <c r="C7" s="5" t="n">
        <v>-527617</v>
      </c>
      <c r="D7" s="5" t="n">
        <v>-390324</v>
      </c>
    </row>
    <row r="8" spans="1:4">
      <c r="A8" s="4" t="s">
        <v>724</v>
      </c>
      <c r="B8" s="6" t="n">
        <v>1729111</v>
      </c>
      <c r="C8" s="6" t="n">
        <v>1499362</v>
      </c>
      <c r="D8" s="6" t="n">
        <v>1627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24"/>
  </cols>
  <sheetData>
    <row r="1" spans="1:3">
      <c r="A1" s="1" t="s">
        <v>725</v>
      </c>
      <c r="B1" s="2" t="s">
        <v>1</v>
      </c>
    </row>
    <row r="2" spans="1:3">
      <c r="B2" s="2" t="s">
        <v>34</v>
      </c>
      <c r="C2" s="2" t="s">
        <v>35</v>
      </c>
    </row>
    <row r="3" spans="1:3">
      <c r="A3" s="3" t="s">
        <v>704</v>
      </c>
    </row>
    <row r="4" spans="1:3">
      <c r="A4" s="4" t="s">
        <v>639</v>
      </c>
      <c r="B4" s="5" t="n">
        <v>1000000</v>
      </c>
      <c r="C4" s="5" t="n">
        <v>551380</v>
      </c>
    </row>
    <row r="5" spans="1:3">
      <c r="A5" s="4" t="s">
        <v>640</v>
      </c>
      <c r="B5" s="4" t="s">
        <v>43</v>
      </c>
      <c r="C5" s="5" t="n">
        <v>1000000</v>
      </c>
    </row>
    <row r="6" spans="1:3">
      <c r="A6" s="4" t="s">
        <v>726</v>
      </c>
      <c r="B6" s="4" t="s">
        <v>43</v>
      </c>
      <c r="C6" s="4" t="s">
        <v>43</v>
      </c>
    </row>
    <row r="7" spans="1:3">
      <c r="A7" s="4" t="s">
        <v>727</v>
      </c>
      <c r="B7" s="4" t="s">
        <v>43</v>
      </c>
      <c r="C7" s="4" t="s">
        <v>43</v>
      </c>
    </row>
    <row r="8" spans="1:3">
      <c r="A8" s="4" t="s">
        <v>728</v>
      </c>
      <c r="B8" s="4" t="s">
        <v>43</v>
      </c>
      <c r="C8" s="5" t="n">
        <v>-551380</v>
      </c>
    </row>
    <row r="9" spans="1:3">
      <c r="A9" s="4" t="s">
        <v>644</v>
      </c>
      <c r="B9" s="5" t="n">
        <v>1000000</v>
      </c>
      <c r="C9" s="5" t="n">
        <v>1000000</v>
      </c>
    </row>
    <row r="10" spans="1:3">
      <c r="A10" s="4" t="s">
        <v>645</v>
      </c>
      <c r="B10" s="9" t="n">
        <v>2.2</v>
      </c>
      <c r="C10" s="9" t="n">
        <v>9.859999999999999</v>
      </c>
    </row>
    <row r="11" spans="1:3">
      <c r="A11" s="4" t="s">
        <v>729</v>
      </c>
      <c r="B11" s="4" t="s">
        <v>43</v>
      </c>
      <c r="C11" s="11" t="n">
        <v>2.2</v>
      </c>
    </row>
    <row r="12" spans="1:3">
      <c r="A12" s="4" t="s">
        <v>730</v>
      </c>
      <c r="B12" s="4" t="s">
        <v>43</v>
      </c>
      <c r="C12" s="11" t="n">
        <v>9.859999999999999</v>
      </c>
    </row>
    <row r="13" spans="1:3">
      <c r="A13" s="4" t="s">
        <v>648</v>
      </c>
      <c r="B13" s="9" t="n">
        <v>2.2</v>
      </c>
      <c r="C13" s="9" t="n">
        <v>2.2</v>
      </c>
    </row>
    <row r="14" spans="1:3">
      <c r="A14" s="4" t="s">
        <v>731</v>
      </c>
      <c r="C14" s="4" t="s">
        <v>7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33</v>
      </c>
      <c r="B1" s="2" t="s">
        <v>410</v>
      </c>
      <c r="C1" s="2" t="s">
        <v>1</v>
      </c>
    </row>
    <row r="2" spans="1:7">
      <c r="B2" s="2" t="s">
        <v>734</v>
      </c>
      <c r="C2" s="2" t="s">
        <v>34</v>
      </c>
      <c r="D2" s="2" t="s">
        <v>35</v>
      </c>
      <c r="E2" s="2" t="s">
        <v>411</v>
      </c>
      <c r="F2" s="2" t="s">
        <v>735</v>
      </c>
      <c r="G2" s="2" t="s">
        <v>736</v>
      </c>
    </row>
    <row r="3" spans="1:7">
      <c r="A3" s="3" t="s">
        <v>704</v>
      </c>
    </row>
    <row r="4" spans="1:7">
      <c r="A4" s="4" t="s">
        <v>737</v>
      </c>
      <c r="C4" s="5" t="n">
        <v>1000000</v>
      </c>
      <c r="D4" s="5" t="n">
        <v>1000000</v>
      </c>
    </row>
    <row r="5" spans="1:7">
      <c r="A5" s="4" t="s">
        <v>738</v>
      </c>
      <c r="B5" s="5" t="n">
        <v>293880</v>
      </c>
    </row>
    <row r="6" spans="1:7">
      <c r="A6" s="4" t="s">
        <v>739</v>
      </c>
      <c r="B6" s="9" t="n">
        <v>3.8</v>
      </c>
    </row>
    <row r="7" spans="1:7">
      <c r="A7" s="4" t="s">
        <v>740</v>
      </c>
    </row>
    <row r="8" spans="1:7">
      <c r="A8" s="3" t="s">
        <v>704</v>
      </c>
    </row>
    <row r="9" spans="1:7">
      <c r="A9" s="4" t="s">
        <v>741</v>
      </c>
      <c r="C9" s="5" t="n">
        <v>220410</v>
      </c>
    </row>
    <row r="10" spans="1:7">
      <c r="A10" s="4" t="s">
        <v>742</v>
      </c>
      <c r="C10" s="9" t="n">
        <v>11.86</v>
      </c>
    </row>
    <row r="11" spans="1:7">
      <c r="A11" s="4" t="s">
        <v>556</v>
      </c>
      <c r="C11" s="5" t="n">
        <v>734700</v>
      </c>
    </row>
    <row r="12" spans="1:7">
      <c r="A12" s="4" t="s">
        <v>692</v>
      </c>
      <c r="C12" s="9" t="n">
        <v>9.119999999999999</v>
      </c>
    </row>
    <row r="13" spans="1:7">
      <c r="A13" s="4" t="s">
        <v>743</v>
      </c>
      <c r="C13" s="4" t="s">
        <v>744</v>
      </c>
    </row>
    <row r="14" spans="1:7">
      <c r="A14" s="4" t="s">
        <v>745</v>
      </c>
    </row>
    <row r="15" spans="1:7">
      <c r="A15" s="3" t="s">
        <v>704</v>
      </c>
    </row>
    <row r="16" spans="1:7">
      <c r="A16" s="4" t="s">
        <v>741</v>
      </c>
      <c r="C16" s="5" t="n">
        <v>73470</v>
      </c>
    </row>
    <row r="17" spans="1:7">
      <c r="A17" s="4" t="s">
        <v>743</v>
      </c>
      <c r="C17" s="4" t="s">
        <v>744</v>
      </c>
    </row>
    <row r="18" spans="1:7">
      <c r="A18" s="4" t="s">
        <v>746</v>
      </c>
    </row>
    <row r="19" spans="1:7">
      <c r="A19" s="3" t="s">
        <v>704</v>
      </c>
    </row>
    <row r="20" spans="1:7">
      <c r="A20" s="4" t="s">
        <v>738</v>
      </c>
      <c r="B20" s="5" t="n">
        <v>1116744</v>
      </c>
    </row>
    <row r="21" spans="1:7">
      <c r="A21" s="4" t="s">
        <v>739</v>
      </c>
      <c r="B21" s="9" t="n">
        <v>3.8</v>
      </c>
    </row>
    <row r="22" spans="1:7">
      <c r="A22" s="4" t="s">
        <v>747</v>
      </c>
    </row>
    <row r="23" spans="1:7">
      <c r="A23" s="3" t="s">
        <v>704</v>
      </c>
    </row>
    <row r="24" spans="1:7">
      <c r="A24" s="4" t="s">
        <v>741</v>
      </c>
      <c r="E24" s="5" t="n">
        <v>1000000</v>
      </c>
    </row>
    <row r="25" spans="1:7">
      <c r="A25" s="4" t="s">
        <v>748</v>
      </c>
      <c r="E25" s="9" t="n">
        <v>2.2</v>
      </c>
    </row>
    <row r="26" spans="1:7">
      <c r="A26" s="4" t="s">
        <v>749</v>
      </c>
    </row>
    <row r="27" spans="1:7">
      <c r="A27" s="3" t="s">
        <v>704</v>
      </c>
    </row>
    <row r="28" spans="1:7">
      <c r="A28" s="4" t="s">
        <v>741</v>
      </c>
      <c r="G28" s="5" t="n">
        <v>7500</v>
      </c>
    </row>
    <row r="29" spans="1:7">
      <c r="A29" s="4" t="s">
        <v>750</v>
      </c>
    </row>
    <row r="30" spans="1:7">
      <c r="A30" s="3" t="s">
        <v>704</v>
      </c>
    </row>
    <row r="31" spans="1:7">
      <c r="A31" s="4" t="s">
        <v>741</v>
      </c>
      <c r="G31" s="5" t="n">
        <v>150000</v>
      </c>
    </row>
    <row r="32" spans="1:7">
      <c r="A32" s="4" t="s">
        <v>751</v>
      </c>
    </row>
    <row r="33" spans="1:7">
      <c r="A33" s="3" t="s">
        <v>704</v>
      </c>
    </row>
    <row r="34" spans="1:7">
      <c r="A34" s="4" t="s">
        <v>741</v>
      </c>
      <c r="F34" s="5" t="n">
        <v>1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2</v>
      </c>
      <c r="B1" s="2" t="s">
        <v>1</v>
      </c>
    </row>
    <row r="2" spans="1:4">
      <c r="B2" s="2" t="s">
        <v>34</v>
      </c>
      <c r="C2" s="2" t="s">
        <v>35</v>
      </c>
      <c r="D2" s="2" t="s">
        <v>76</v>
      </c>
    </row>
    <row r="3" spans="1:4">
      <c r="A3" s="3" t="s">
        <v>753</v>
      </c>
    </row>
    <row r="4" spans="1:4">
      <c r="A4" s="4" t="s">
        <v>754</v>
      </c>
      <c r="B4" s="6" t="n">
        <v>-5136434</v>
      </c>
      <c r="C4" s="6" t="n">
        <v>-9609735</v>
      </c>
      <c r="D4" s="6" t="n">
        <v>-6698870</v>
      </c>
    </row>
    <row r="5" spans="1:4">
      <c r="A5" s="4" t="s">
        <v>755</v>
      </c>
      <c r="B5" s="4" t="s">
        <v>43</v>
      </c>
      <c r="C5" s="5" t="n">
        <v>-122133</v>
      </c>
      <c r="D5" s="5" t="n">
        <v>-3524260</v>
      </c>
    </row>
    <row r="6" spans="1:4">
      <c r="A6" s="4" t="s">
        <v>756</v>
      </c>
      <c r="B6" s="6" t="n">
        <v>-5136434</v>
      </c>
      <c r="C6" s="6" t="n">
        <v>-9731868</v>
      </c>
      <c r="D6" s="6" t="n">
        <v>-10223130</v>
      </c>
    </row>
    <row r="7" spans="1:4">
      <c r="A7" s="4" t="s">
        <v>757</v>
      </c>
      <c r="B7" s="5" t="n">
        <v>17312586</v>
      </c>
      <c r="C7" s="5" t="n">
        <v>10422765</v>
      </c>
      <c r="D7" s="5" t="n">
        <v>5990552</v>
      </c>
    </row>
    <row r="8" spans="1:4">
      <c r="A8" s="3" t="s">
        <v>758</v>
      </c>
    </row>
    <row r="9" spans="1:4">
      <c r="A9" s="4" t="s">
        <v>754</v>
      </c>
      <c r="B9" s="9" t="n">
        <v>-0.3</v>
      </c>
      <c r="C9" s="9" t="n">
        <v>-0.92</v>
      </c>
      <c r="D9" s="9" t="n">
        <v>-1.12</v>
      </c>
    </row>
    <row r="10" spans="1:4">
      <c r="A10" s="4" t="s">
        <v>759</v>
      </c>
      <c r="B10" s="4" t="s">
        <v>43</v>
      </c>
      <c r="C10" s="11" t="n">
        <v>-0.01</v>
      </c>
      <c r="D10" s="11" t="n">
        <v>-0.59</v>
      </c>
    </row>
    <row r="11" spans="1:4">
      <c r="A11" s="4" t="s">
        <v>758</v>
      </c>
      <c r="B11" s="9" t="n">
        <v>-0.3</v>
      </c>
      <c r="C11" s="9" t="n">
        <v>-0.93</v>
      </c>
      <c r="D11" s="9" t="n">
        <v>-1.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34</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0</v>
      </c>
      <c r="B1" s="2" t="s">
        <v>1</v>
      </c>
    </row>
    <row r="2" spans="1:4">
      <c r="B2" s="2" t="s">
        <v>34</v>
      </c>
      <c r="C2" s="2" t="s">
        <v>35</v>
      </c>
      <c r="D2" s="2" t="s">
        <v>76</v>
      </c>
    </row>
    <row r="3" spans="1:4">
      <c r="A3" s="3" t="s">
        <v>761</v>
      </c>
    </row>
    <row r="4" spans="1:4">
      <c r="A4" s="4" t="s">
        <v>762</v>
      </c>
      <c r="B4" s="4" t="s">
        <v>43</v>
      </c>
      <c r="C4" s="6" t="n">
        <v>95870</v>
      </c>
      <c r="D4" s="6" t="n">
        <v>240806</v>
      </c>
    </row>
    <row r="5" spans="1:4">
      <c r="A5" s="4" t="s">
        <v>763</v>
      </c>
      <c r="B5" s="4" t="s">
        <v>43</v>
      </c>
      <c r="C5" s="4" t="s">
        <v>43</v>
      </c>
      <c r="D5" s="5" t="n">
        <v>-228828</v>
      </c>
    </row>
    <row r="6" spans="1:4">
      <c r="A6" s="4" t="s">
        <v>764</v>
      </c>
      <c r="B6" s="4" t="s">
        <v>43</v>
      </c>
      <c r="C6" s="5" t="n">
        <v>95870</v>
      </c>
      <c r="D6" s="5" t="n">
        <v>11978</v>
      </c>
    </row>
    <row r="7" spans="1:4">
      <c r="A7" s="4" t="s">
        <v>765</v>
      </c>
      <c r="B7" s="4" t="s">
        <v>43</v>
      </c>
      <c r="C7" s="5" t="n">
        <v>-844</v>
      </c>
      <c r="D7" s="4" t="s">
        <v>43</v>
      </c>
    </row>
    <row r="8" spans="1:4">
      <c r="A8" s="4" t="s">
        <v>766</v>
      </c>
      <c r="B8" s="4" t="s">
        <v>43</v>
      </c>
      <c r="C8" s="6" t="n">
        <v>-95026</v>
      </c>
      <c r="D8" s="6" t="n">
        <v>-119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7</v>
      </c>
      <c r="B1" s="2" t="s">
        <v>1</v>
      </c>
    </row>
    <row r="2" spans="1:4">
      <c r="B2" s="2" t="s">
        <v>34</v>
      </c>
      <c r="C2" s="2" t="s">
        <v>35</v>
      </c>
      <c r="D2" s="2" t="s">
        <v>76</v>
      </c>
    </row>
    <row r="3" spans="1:4">
      <c r="A3" s="3" t="s">
        <v>266</v>
      </c>
    </row>
    <row r="4" spans="1:4">
      <c r="A4" s="4" t="s">
        <v>768</v>
      </c>
      <c r="B4" s="6" t="n">
        <v>-5136434</v>
      </c>
      <c r="C4" s="6" t="n">
        <v>-9704761</v>
      </c>
      <c r="D4" s="6" t="n">
        <v>-6710848</v>
      </c>
    </row>
    <row r="5" spans="1:4">
      <c r="A5" s="4" t="s">
        <v>769</v>
      </c>
      <c r="B5" s="4" t="s">
        <v>683</v>
      </c>
      <c r="C5" s="4" t="s">
        <v>683</v>
      </c>
      <c r="D5" s="4" t="s">
        <v>683</v>
      </c>
    </row>
    <row r="6" spans="1:4">
      <c r="A6" s="4" t="s">
        <v>770</v>
      </c>
      <c r="B6" s="6" t="n">
        <v>-1284108</v>
      </c>
      <c r="C6" s="6" t="n">
        <v>-2426190</v>
      </c>
      <c r="D6" s="6" t="n">
        <v>-1677712</v>
      </c>
    </row>
    <row r="7" spans="1:4">
      <c r="A7" s="3" t="s">
        <v>771</v>
      </c>
    </row>
    <row r="8" spans="1:4">
      <c r="A8" s="4" t="s">
        <v>772</v>
      </c>
      <c r="B8" s="5" t="n">
        <v>597189</v>
      </c>
      <c r="C8" s="5" t="n">
        <v>691298</v>
      </c>
      <c r="D8" s="5" t="n">
        <v>1331524</v>
      </c>
    </row>
    <row r="9" spans="1:4">
      <c r="A9" s="4" t="s">
        <v>773</v>
      </c>
      <c r="B9" s="5" t="n">
        <v>686919</v>
      </c>
      <c r="C9" s="5" t="n">
        <v>1734892</v>
      </c>
      <c r="D9" s="5" t="n">
        <v>346188</v>
      </c>
    </row>
    <row r="10" spans="1:4">
      <c r="A10" s="4" t="s">
        <v>774</v>
      </c>
      <c r="B10" s="4" t="s">
        <v>43</v>
      </c>
      <c r="C10" s="5" t="n">
        <v>-95026</v>
      </c>
      <c r="D10" s="4" t="s">
        <v>43</v>
      </c>
    </row>
    <row r="11" spans="1:4">
      <c r="A11" s="4" t="s">
        <v>502</v>
      </c>
      <c r="B11" s="4" t="s">
        <v>43</v>
      </c>
      <c r="C11" s="4" t="s">
        <v>43</v>
      </c>
      <c r="D11" s="5" t="n">
        <v>-11978</v>
      </c>
    </row>
    <row r="12" spans="1:4">
      <c r="A12" s="4" t="s">
        <v>93</v>
      </c>
      <c r="B12" s="4" t="s">
        <v>43</v>
      </c>
      <c r="C12" s="6" t="n">
        <v>-95026</v>
      </c>
      <c r="D12" s="6" t="n">
        <v>-119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75</v>
      </c>
      <c r="B1" s="2" t="s">
        <v>34</v>
      </c>
      <c r="C1" s="2" t="s">
        <v>35</v>
      </c>
    </row>
    <row r="2" spans="1:3">
      <c r="A2" s="3" t="s">
        <v>776</v>
      </c>
    </row>
    <row r="3" spans="1:3">
      <c r="A3" s="4" t="s">
        <v>777</v>
      </c>
      <c r="B3" s="6" t="n">
        <v>2386069</v>
      </c>
      <c r="C3" s="6" t="n">
        <v>1798009</v>
      </c>
    </row>
    <row r="4" spans="1:3">
      <c r="A4" s="4" t="s">
        <v>778</v>
      </c>
      <c r="B4" s="5" t="n">
        <v>2386069</v>
      </c>
      <c r="C4" s="5" t="n">
        <v>1798009</v>
      </c>
    </row>
    <row r="5" spans="1:3">
      <c r="A5" s="4" t="s">
        <v>779</v>
      </c>
      <c r="B5" s="4" t="s">
        <v>43</v>
      </c>
      <c r="C5" s="4" t="s">
        <v>43</v>
      </c>
    </row>
    <row r="6" spans="1:3">
      <c r="A6" s="4" t="s">
        <v>779</v>
      </c>
      <c r="B6" s="4" t="s">
        <v>43</v>
      </c>
      <c r="C6" s="4" t="s">
        <v>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80</v>
      </c>
      <c r="B1" s="2" t="s">
        <v>1</v>
      </c>
    </row>
    <row r="2" spans="1:4">
      <c r="B2" s="2" t="s">
        <v>34</v>
      </c>
      <c r="C2" s="2" t="s">
        <v>35</v>
      </c>
      <c r="D2" s="2" t="s">
        <v>76</v>
      </c>
    </row>
    <row r="3" spans="1:4">
      <c r="A3" s="3" t="s">
        <v>781</v>
      </c>
    </row>
    <row r="4" spans="1:4">
      <c r="A4" s="4" t="s">
        <v>782</v>
      </c>
      <c r="B4" s="4" t="s">
        <v>683</v>
      </c>
      <c r="C4" s="4" t="s">
        <v>683</v>
      </c>
      <c r="D4" s="4" t="s">
        <v>683</v>
      </c>
    </row>
    <row r="5" spans="1:4">
      <c r="A5" s="4" t="s">
        <v>783</v>
      </c>
      <c r="B5" s="4" t="s">
        <v>784</v>
      </c>
      <c r="C5" s="4" t="s">
        <v>784</v>
      </c>
      <c r="D5" s="4" t="s">
        <v>784</v>
      </c>
    </row>
    <row r="6" spans="1:4">
      <c r="A6" s="4" t="s">
        <v>785</v>
      </c>
      <c r="B6" s="4" t="s">
        <v>683</v>
      </c>
    </row>
    <row r="7" spans="1:4">
      <c r="A7" s="4" t="s">
        <v>786</v>
      </c>
      <c r="B7" s="4" t="s">
        <v>784</v>
      </c>
    </row>
    <row r="8" spans="1:4">
      <c r="A8" s="4" t="s">
        <v>787</v>
      </c>
      <c r="B8" s="6" t="n">
        <v>9544276</v>
      </c>
    </row>
    <row r="9" spans="1:4">
      <c r="A9" s="4" t="s">
        <v>788</v>
      </c>
      <c r="B9" s="4" t="s">
        <v>7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0</v>
      </c>
      <c r="B1" s="2" t="s">
        <v>791</v>
      </c>
      <c r="C1" s="2" t="s">
        <v>792</v>
      </c>
      <c r="D1" s="2" t="s">
        <v>541</v>
      </c>
      <c r="E1" s="2" t="s">
        <v>572</v>
      </c>
      <c r="F1" s="2" t="s">
        <v>574</v>
      </c>
      <c r="G1" s="2" t="s">
        <v>573</v>
      </c>
      <c r="H1" s="2" t="s">
        <v>576</v>
      </c>
      <c r="I1" s="2" t="s">
        <v>793</v>
      </c>
      <c r="J1" s="2" t="s">
        <v>794</v>
      </c>
    </row>
    <row r="2" spans="1:10">
      <c r="A2" s="3" t="s">
        <v>795</v>
      </c>
    </row>
    <row r="3" spans="1:10">
      <c r="A3" s="4" t="s">
        <v>796</v>
      </c>
      <c r="D3" s="6" t="n">
        <v>531467</v>
      </c>
      <c r="E3" s="6" t="n">
        <v>1406140</v>
      </c>
    </row>
    <row r="4" spans="1:10">
      <c r="A4" s="4" t="s">
        <v>797</v>
      </c>
      <c r="D4" s="5" t="n">
        <v>146032</v>
      </c>
      <c r="E4" s="4" t="s">
        <v>43</v>
      </c>
    </row>
    <row r="5" spans="1:10">
      <c r="A5" s="4" t="s">
        <v>798</v>
      </c>
      <c r="D5" s="4" t="s">
        <v>43</v>
      </c>
      <c r="E5" s="5" t="n">
        <v>2858748</v>
      </c>
      <c r="G5" s="6" t="n">
        <v>1603590</v>
      </c>
    </row>
    <row r="6" spans="1:10">
      <c r="A6" s="4" t="s">
        <v>799</v>
      </c>
      <c r="C6" s="13" t="n">
        <v>920000</v>
      </c>
    </row>
    <row r="7" spans="1:10">
      <c r="A7" s="4" t="s">
        <v>800</v>
      </c>
      <c r="D7" s="5" t="n">
        <v>1480320</v>
      </c>
      <c r="E7" s="5" t="n">
        <v>733688</v>
      </c>
      <c r="G7" s="5" t="n">
        <v>3867859</v>
      </c>
    </row>
    <row r="8" spans="1:10">
      <c r="A8" s="4" t="s">
        <v>801</v>
      </c>
    </row>
    <row r="9" spans="1:10">
      <c r="A9" s="3" t="s">
        <v>795</v>
      </c>
    </row>
    <row r="10" spans="1:10">
      <c r="A10" s="4" t="s">
        <v>426</v>
      </c>
      <c r="B10" s="4" t="s">
        <v>427</v>
      </c>
    </row>
    <row r="11" spans="1:10">
      <c r="A11" s="4" t="s">
        <v>692</v>
      </c>
      <c r="B11" s="6" t="n">
        <v>146032</v>
      </c>
    </row>
    <row r="12" spans="1:10">
      <c r="A12" s="4" t="s">
        <v>802</v>
      </c>
    </row>
    <row r="13" spans="1:10">
      <c r="A13" s="3" t="s">
        <v>795</v>
      </c>
    </row>
    <row r="14" spans="1:10">
      <c r="A14" s="4" t="s">
        <v>797</v>
      </c>
      <c r="I14" s="6" t="n">
        <v>3000000</v>
      </c>
      <c r="J14" s="6" t="n">
        <v>2000000</v>
      </c>
    </row>
    <row r="15" spans="1:10">
      <c r="A15" s="4" t="s">
        <v>803</v>
      </c>
      <c r="I15" s="4" t="s">
        <v>804</v>
      </c>
      <c r="J15" s="4" t="s">
        <v>804</v>
      </c>
    </row>
    <row r="16" spans="1:10">
      <c r="A16" s="4" t="s">
        <v>805</v>
      </c>
      <c r="D16" s="5" t="n">
        <v>52932000</v>
      </c>
      <c r="E16" s="5" t="n">
        <v>2002110</v>
      </c>
    </row>
    <row r="17" spans="1:10">
      <c r="A17" s="4" t="s">
        <v>423</v>
      </c>
    </row>
    <row r="18" spans="1:10">
      <c r="A18" s="3" t="s">
        <v>795</v>
      </c>
    </row>
    <row r="19" spans="1:10">
      <c r="A19" s="4" t="s">
        <v>796</v>
      </c>
      <c r="D19" s="5" t="n">
        <v>3760</v>
      </c>
      <c r="E19" s="5" t="n">
        <v>497</v>
      </c>
      <c r="G19" s="5" t="n">
        <v>0</v>
      </c>
    </row>
    <row r="20" spans="1:10">
      <c r="A20" s="4" t="s">
        <v>797</v>
      </c>
      <c r="D20" s="4" t="s">
        <v>43</v>
      </c>
      <c r="E20" s="5" t="n">
        <v>475</v>
      </c>
    </row>
    <row r="21" spans="1:10">
      <c r="A21" s="4" t="s">
        <v>806</v>
      </c>
    </row>
    <row r="22" spans="1:10">
      <c r="A22" s="3" t="s">
        <v>795</v>
      </c>
    </row>
    <row r="23" spans="1:10">
      <c r="A23" s="4" t="s">
        <v>797</v>
      </c>
      <c r="E23" s="5" t="n">
        <v>146032</v>
      </c>
    </row>
    <row r="24" spans="1:10">
      <c r="A24" s="4" t="s">
        <v>798</v>
      </c>
      <c r="E24" s="5" t="n">
        <v>69253</v>
      </c>
      <c r="F24" s="13" t="n">
        <v>460151</v>
      </c>
    </row>
    <row r="25" spans="1:10">
      <c r="A25" s="4" t="s">
        <v>807</v>
      </c>
      <c r="E25" s="5" t="n">
        <v>9027</v>
      </c>
      <c r="F25" s="5" t="n">
        <v>59981</v>
      </c>
    </row>
    <row r="26" spans="1:10">
      <c r="A26" s="4" t="s">
        <v>808</v>
      </c>
      <c r="E26" s="5" t="n">
        <v>36120</v>
      </c>
      <c r="F26" s="13" t="n">
        <v>240000</v>
      </c>
      <c r="G26" s="5" t="n">
        <v>38496</v>
      </c>
      <c r="H26" s="13" t="n">
        <v>240000</v>
      </c>
    </row>
    <row r="27" spans="1:10">
      <c r="A27" s="4" t="s">
        <v>809</v>
      </c>
      <c r="H27" s="13" t="n">
        <v>1150000</v>
      </c>
    </row>
    <row r="28" spans="1:10">
      <c r="A28" s="4" t="s">
        <v>810</v>
      </c>
    </row>
    <row r="29" spans="1:10">
      <c r="A29" s="3" t="s">
        <v>795</v>
      </c>
    </row>
    <row r="30" spans="1:10">
      <c r="A30" s="4" t="s">
        <v>796</v>
      </c>
      <c r="D30" s="6" t="n">
        <v>0</v>
      </c>
      <c r="E30" s="6" t="n">
        <v>0</v>
      </c>
      <c r="G30" s="6" t="n">
        <v>17286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1</v>
      </c>
      <c r="B1" s="2" t="s">
        <v>1</v>
      </c>
    </row>
    <row r="2" spans="1:4">
      <c r="B2" s="2" t="s">
        <v>34</v>
      </c>
      <c r="C2" s="2" t="s">
        <v>35</v>
      </c>
      <c r="D2" s="2" t="s">
        <v>76</v>
      </c>
    </row>
    <row r="3" spans="1:4">
      <c r="A3" s="3" t="s">
        <v>812</v>
      </c>
    </row>
    <row r="4" spans="1:4">
      <c r="A4" s="4" t="s">
        <v>813</v>
      </c>
      <c r="B4" s="6" t="n">
        <v>882011</v>
      </c>
      <c r="C4" s="6" t="n">
        <v>13391492</v>
      </c>
      <c r="D4" s="6" t="n">
        <v>1686033</v>
      </c>
    </row>
    <row r="5" spans="1:4">
      <c r="A5" s="4" t="s">
        <v>814</v>
      </c>
      <c r="B5" s="4" t="s">
        <v>43</v>
      </c>
      <c r="C5" s="5" t="n">
        <v>-329119</v>
      </c>
      <c r="D5" s="5" t="n">
        <v>-947732</v>
      </c>
    </row>
    <row r="6" spans="1:4">
      <c r="A6" s="4" t="s">
        <v>815</v>
      </c>
      <c r="B6" s="5" t="n">
        <v>882011</v>
      </c>
      <c r="C6" s="5" t="n">
        <v>13062373</v>
      </c>
      <c r="D6" s="5" t="n">
        <v>738301</v>
      </c>
    </row>
    <row r="7" spans="1:4">
      <c r="A7" s="4" t="s">
        <v>816</v>
      </c>
    </row>
    <row r="8" spans="1:4">
      <c r="A8" s="3" t="s">
        <v>812</v>
      </c>
    </row>
    <row r="9" spans="1:4">
      <c r="A9" s="4" t="s">
        <v>813</v>
      </c>
      <c r="B9" s="5" t="n">
        <v>827032</v>
      </c>
      <c r="C9" s="5" t="n">
        <v>1305372</v>
      </c>
      <c r="D9" s="5" t="n">
        <v>1500957</v>
      </c>
    </row>
    <row r="10" spans="1:4">
      <c r="A10" s="4" t="s">
        <v>817</v>
      </c>
    </row>
    <row r="11" spans="1:4">
      <c r="A11" s="3" t="s">
        <v>812</v>
      </c>
    </row>
    <row r="12" spans="1:4">
      <c r="A12" s="4" t="s">
        <v>813</v>
      </c>
      <c r="B12" s="4" t="s">
        <v>43</v>
      </c>
      <c r="C12" s="5" t="n">
        <v>5956</v>
      </c>
      <c r="D12" s="5" t="n">
        <v>20573</v>
      </c>
    </row>
    <row r="13" spans="1:4">
      <c r="A13" s="4" t="s">
        <v>818</v>
      </c>
    </row>
    <row r="14" spans="1:4">
      <c r="A14" s="3" t="s">
        <v>812</v>
      </c>
    </row>
    <row r="15" spans="1:4">
      <c r="A15" s="4" t="s">
        <v>813</v>
      </c>
      <c r="B15" s="6" t="n">
        <v>54979</v>
      </c>
      <c r="C15" s="6" t="n">
        <v>12080164</v>
      </c>
      <c r="D15" s="6" t="n">
        <v>1645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34</v>
      </c>
      <c r="C2" s="2" t="s">
        <v>35</v>
      </c>
      <c r="D2" s="2" t="s">
        <v>76</v>
      </c>
    </row>
    <row r="3" spans="1:4">
      <c r="A3" s="4" t="s">
        <v>820</v>
      </c>
    </row>
    <row r="4" spans="1:4">
      <c r="A4" s="3" t="s">
        <v>812</v>
      </c>
    </row>
    <row r="5" spans="1:4">
      <c r="A5" s="4" t="s">
        <v>821</v>
      </c>
      <c r="B5" s="4" t="s">
        <v>822</v>
      </c>
      <c r="C5" s="4" t="s">
        <v>823</v>
      </c>
      <c r="D5" s="4" t="s">
        <v>824</v>
      </c>
    </row>
    <row r="6" spans="1:4">
      <c r="A6" s="4" t="s">
        <v>825</v>
      </c>
      <c r="B6" s="5" t="n">
        <v>2</v>
      </c>
      <c r="C6" s="5" t="n">
        <v>2</v>
      </c>
      <c r="D6" s="5" t="n">
        <v>2</v>
      </c>
    </row>
    <row r="7" spans="1:4">
      <c r="A7" s="4" t="s">
        <v>826</v>
      </c>
    </row>
    <row r="8" spans="1:4">
      <c r="A8" s="3" t="s">
        <v>812</v>
      </c>
    </row>
    <row r="9" spans="1:4">
      <c r="A9" s="4" t="s">
        <v>821</v>
      </c>
      <c r="C9" s="4" t="s">
        <v>827</v>
      </c>
      <c r="D9" s="4" t="s">
        <v>828</v>
      </c>
    </row>
    <row r="10" spans="1:4">
      <c r="A10" s="4" t="s">
        <v>825</v>
      </c>
      <c r="C10" s="5" t="n">
        <v>2</v>
      </c>
      <c r="D10" s="5" t="n">
        <v>2</v>
      </c>
    </row>
    <row r="11" spans="1:4">
      <c r="A11" s="4" t="s">
        <v>829</v>
      </c>
    </row>
    <row r="12" spans="1:4">
      <c r="A12" s="3" t="s">
        <v>812</v>
      </c>
    </row>
    <row r="13" spans="1:4">
      <c r="A13" s="4" t="s">
        <v>821</v>
      </c>
      <c r="B13" s="4" t="s">
        <v>830</v>
      </c>
      <c r="C13" s="4" t="s">
        <v>831</v>
      </c>
      <c r="D13" s="4" t="s">
        <v>832</v>
      </c>
    </row>
    <row r="14" spans="1:4">
      <c r="A14" s="4" t="s">
        <v>833</v>
      </c>
    </row>
    <row r="15" spans="1:4">
      <c r="A15" s="3" t="s">
        <v>812</v>
      </c>
    </row>
    <row r="16" spans="1:4">
      <c r="A16" s="4" t="s">
        <v>821</v>
      </c>
      <c r="C16" s="4" t="s">
        <v>823</v>
      </c>
      <c r="D16" s="4" t="s">
        <v>8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35</v>
      </c>
      <c r="B1" s="2" t="s">
        <v>1</v>
      </c>
    </row>
    <row r="2" spans="1:4">
      <c r="B2" s="2" t="s">
        <v>34</v>
      </c>
      <c r="C2" s="2" t="s">
        <v>35</v>
      </c>
      <c r="D2" s="2" t="s">
        <v>76</v>
      </c>
    </row>
    <row r="3" spans="1:4">
      <c r="A3" s="4" t="s">
        <v>78</v>
      </c>
      <c r="B3" s="4" t="s">
        <v>43</v>
      </c>
      <c r="C3" s="6" t="n">
        <v>329119</v>
      </c>
      <c r="D3" s="6" t="n">
        <v>947732</v>
      </c>
    </row>
    <row r="4" spans="1:4">
      <c r="A4" s="4" t="s">
        <v>79</v>
      </c>
      <c r="B4" s="4" t="s">
        <v>43</v>
      </c>
      <c r="C4" s="5" t="n">
        <v>-338110</v>
      </c>
      <c r="D4" s="5" t="n">
        <v>-2698808</v>
      </c>
    </row>
    <row r="5" spans="1:4">
      <c r="A5" s="4" t="s">
        <v>80</v>
      </c>
      <c r="B5" s="4" t="s">
        <v>43</v>
      </c>
      <c r="C5" s="5" t="n">
        <v>-8991</v>
      </c>
      <c r="D5" s="5" t="n">
        <v>-1751076</v>
      </c>
    </row>
    <row r="6" spans="1:4">
      <c r="A6" s="4" t="s">
        <v>81</v>
      </c>
      <c r="B6" s="4" t="s">
        <v>43</v>
      </c>
      <c r="C6" s="5" t="n">
        <v>3244</v>
      </c>
      <c r="D6" s="5" t="n">
        <v>208303</v>
      </c>
    </row>
    <row r="7" spans="1:4">
      <c r="A7" s="4" t="s">
        <v>82</v>
      </c>
      <c r="B7" s="4" t="s">
        <v>43</v>
      </c>
      <c r="C7" s="5" t="n">
        <v>-5497</v>
      </c>
      <c r="D7" s="5" t="n">
        <v>-198745</v>
      </c>
    </row>
    <row r="8" spans="1:4">
      <c r="A8" s="4" t="s">
        <v>83</v>
      </c>
      <c r="B8" s="4" t="s">
        <v>43</v>
      </c>
      <c r="C8" s="5" t="n">
        <v>-63089</v>
      </c>
      <c r="D8" s="5" t="n">
        <v>-456852</v>
      </c>
    </row>
    <row r="9" spans="1:4">
      <c r="A9" s="4" t="s">
        <v>84</v>
      </c>
      <c r="B9" s="4" t="s">
        <v>43</v>
      </c>
      <c r="C9" s="5" t="n">
        <v>-43703</v>
      </c>
      <c r="D9" s="5" t="n">
        <v>-866260</v>
      </c>
    </row>
    <row r="10" spans="1:4">
      <c r="A10" s="4" t="s">
        <v>836</v>
      </c>
      <c r="B10" s="4" t="s">
        <v>43</v>
      </c>
      <c r="C10" s="5" t="n">
        <v>-32321</v>
      </c>
      <c r="D10" s="5" t="n">
        <v>-618290</v>
      </c>
    </row>
    <row r="11" spans="1:4">
      <c r="A11" s="4" t="s">
        <v>837</v>
      </c>
      <c r="B11" s="4" t="s">
        <v>43</v>
      </c>
      <c r="C11" s="5" t="n">
        <v>-18447</v>
      </c>
      <c r="D11" s="4" t="s">
        <v>43</v>
      </c>
    </row>
    <row r="12" spans="1:4">
      <c r="A12" s="4" t="s">
        <v>838</v>
      </c>
      <c r="B12" s="4" t="s">
        <v>43</v>
      </c>
      <c r="C12" s="5" t="n">
        <v>88</v>
      </c>
      <c r="D12" s="5" t="n">
        <v>88</v>
      </c>
    </row>
    <row r="13" spans="1:4">
      <c r="A13" s="4" t="s">
        <v>839</v>
      </c>
      <c r="B13" s="4" t="s">
        <v>43</v>
      </c>
      <c r="C13" s="5" t="n">
        <v>1261</v>
      </c>
      <c r="D13" s="5" t="n">
        <v>19553</v>
      </c>
    </row>
    <row r="14" spans="1:4">
      <c r="A14" s="4" t="s">
        <v>89</v>
      </c>
      <c r="B14" s="4" t="s">
        <v>43</v>
      </c>
      <c r="C14" s="5" t="n">
        <v>-275</v>
      </c>
      <c r="D14" s="5" t="n">
        <v>-186</v>
      </c>
    </row>
    <row r="15" spans="1:4">
      <c r="A15" s="4" t="s">
        <v>840</v>
      </c>
      <c r="B15" s="4" t="s">
        <v>43</v>
      </c>
      <c r="C15" s="5" t="n">
        <v>-844</v>
      </c>
      <c r="D15" s="4" t="s">
        <v>43</v>
      </c>
    </row>
    <row r="16" spans="1:4">
      <c r="A16" s="4" t="s">
        <v>841</v>
      </c>
      <c r="B16" s="4" t="s">
        <v>43</v>
      </c>
      <c r="C16" s="5" t="n">
        <v>-82579</v>
      </c>
      <c r="D16" s="4" t="s">
        <v>43</v>
      </c>
    </row>
    <row r="17" spans="1:4">
      <c r="A17" s="4" t="s">
        <v>142</v>
      </c>
      <c r="B17" s="4" t="s">
        <v>43</v>
      </c>
      <c r="C17" s="6" t="n">
        <v>-251153</v>
      </c>
      <c r="D17" s="6" t="n">
        <v>-36634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3"/>
    <col customWidth="1" max="2" min="2" width="80"/>
    <col customWidth="1" max="3" min="3" width="16"/>
    <col customWidth="1" max="4" min="4" width="14"/>
    <col customWidth="1" max="5" min="5" width="14"/>
  </cols>
  <sheetData>
    <row r="1" spans="1:5">
      <c r="A1" s="1" t="s">
        <v>842</v>
      </c>
      <c r="C1" s="2" t="s">
        <v>1</v>
      </c>
    </row>
    <row r="2" spans="1:5">
      <c r="C2" s="2" t="s">
        <v>34</v>
      </c>
      <c r="D2" s="2" t="s">
        <v>35</v>
      </c>
      <c r="E2" s="2" t="s">
        <v>76</v>
      </c>
    </row>
    <row r="3" spans="1:5">
      <c r="A3" s="3" t="s">
        <v>277</v>
      </c>
    </row>
    <row r="4" spans="1:5">
      <c r="A4" s="4" t="s">
        <v>843</v>
      </c>
      <c r="B4" s="4" t="s">
        <v>650</v>
      </c>
      <c r="C4" s="6" t="n">
        <v>125312</v>
      </c>
      <c r="D4" s="4" t="s">
        <v>43</v>
      </c>
      <c r="E4" s="4" t="s">
        <v>43</v>
      </c>
    </row>
    <row r="5" spans="1:5">
      <c r="A5" s="4" t="s">
        <v>844</v>
      </c>
      <c r="C5" s="5" t="n">
        <v>17394</v>
      </c>
      <c r="D5" s="4" t="s">
        <v>43</v>
      </c>
      <c r="E5" s="4" t="s">
        <v>43</v>
      </c>
    </row>
    <row r="6" spans="1:5">
      <c r="A6" s="4" t="s">
        <v>845</v>
      </c>
      <c r="C6" s="4" t="s">
        <v>43</v>
      </c>
      <c r="D6" s="5" t="n">
        <v>68436</v>
      </c>
      <c r="E6" s="4" t="s">
        <v>43</v>
      </c>
    </row>
    <row r="7" spans="1:5">
      <c r="A7" s="4" t="s">
        <v>502</v>
      </c>
      <c r="C7" s="5" t="n">
        <v>3917</v>
      </c>
      <c r="D7" s="4" t="s">
        <v>43</v>
      </c>
      <c r="E7" s="4" t="s">
        <v>43</v>
      </c>
    </row>
    <row r="8" spans="1:5">
      <c r="A8" s="4" t="s">
        <v>846</v>
      </c>
      <c r="C8" s="6" t="n">
        <v>146623</v>
      </c>
      <c r="D8" s="6" t="n">
        <v>68436</v>
      </c>
      <c r="E8" s="4" t="s">
        <v>43</v>
      </c>
    </row>
    <row r="9" spans="1:5"/>
    <row r="10" spans="1:5">
      <c r="A10" s="4" t="s">
        <v>650</v>
      </c>
      <c r="B10" s="4" t="s">
        <v>847</v>
      </c>
    </row>
  </sheetData>
  <mergeCells count="4">
    <mergeCell ref="A1:B2"/>
    <mergeCell ref="C1:E1"/>
    <mergeCell ref="A9:D9"/>
    <mergeCell ref="B10:D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848</v>
      </c>
      <c r="B1" s="2" t="s">
        <v>442</v>
      </c>
      <c r="C1" s="2" t="s">
        <v>1</v>
      </c>
    </row>
    <row r="2" spans="1:5">
      <c r="B2" s="2" t="s">
        <v>792</v>
      </c>
      <c r="C2" s="2" t="s">
        <v>541</v>
      </c>
      <c r="D2" s="2" t="s">
        <v>572</v>
      </c>
      <c r="E2" s="2" t="s">
        <v>573</v>
      </c>
    </row>
    <row r="3" spans="1:5">
      <c r="A3" s="3" t="s">
        <v>849</v>
      </c>
    </row>
    <row r="4" spans="1:5">
      <c r="A4" s="4" t="s">
        <v>850</v>
      </c>
      <c r="C4" s="6" t="n">
        <v>1170378</v>
      </c>
      <c r="D4" s="6" t="n">
        <v>927243</v>
      </c>
      <c r="E4" s="6" t="n">
        <v>2815609</v>
      </c>
    </row>
    <row r="5" spans="1:5">
      <c r="A5" s="4" t="s">
        <v>851</v>
      </c>
      <c r="B5" s="13" t="n">
        <v>920000</v>
      </c>
    </row>
    <row r="6" spans="1:5">
      <c r="A6" s="4" t="s">
        <v>852</v>
      </c>
    </row>
    <row r="7" spans="1:5">
      <c r="A7" s="3" t="s">
        <v>849</v>
      </c>
    </row>
    <row r="8" spans="1:5">
      <c r="A8" s="4" t="s">
        <v>853</v>
      </c>
      <c r="D8" s="6" t="n">
        <v>125000</v>
      </c>
    </row>
    <row r="9" spans="1:5">
      <c r="A9" s="4" t="s">
        <v>854</v>
      </c>
    </row>
    <row r="10" spans="1:5">
      <c r="A10" s="3" t="s">
        <v>849</v>
      </c>
    </row>
    <row r="11" spans="1:5">
      <c r="A11" s="4" t="s">
        <v>855</v>
      </c>
      <c r="C11" s="6" t="n">
        <v>2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34</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1:10:22Z</dcterms:created>
  <dcterms:modified xmlns:dcterms="http://purl.org/dc/terms/" xmlns:xsi="http://www.w3.org/2001/XMLSchema-instance" xsi:type="dcterms:W3CDTF">2019-01-04T11:10:22Z</dcterms:modified>
</cp:coreProperties>
</file>